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Aircraft Lease Assets" sheetId="10" state="visible" r:id="rId10"/>
    <sheet xmlns:r="http://schemas.openxmlformats.org/officeDocument/2006/relationships" name="Assets and Liabilities Held for" sheetId="11" state="visible" r:id="rId11"/>
    <sheet xmlns:r="http://schemas.openxmlformats.org/officeDocument/2006/relationships" name="Operating Segments" sheetId="12" state="visible" r:id="rId12"/>
    <sheet xmlns:r="http://schemas.openxmlformats.org/officeDocument/2006/relationships" name="Concentration of Credit Risk" sheetId="13" state="visible" r:id="rId13"/>
    <sheet xmlns:r="http://schemas.openxmlformats.org/officeDocument/2006/relationships" name="Notes Payable and Accrued Inter" sheetId="14" state="visible" r:id="rId14"/>
    <sheet xmlns:r="http://schemas.openxmlformats.org/officeDocument/2006/relationships" name="Derivative Instruments" sheetId="15" state="visible" r:id="rId15"/>
    <sheet xmlns:r="http://schemas.openxmlformats.org/officeDocument/2006/relationships" name="Lease Right of Use Asset and Li"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Aircraft Lease Assets (Tables)" sheetId="22" state="visible" r:id="rId22"/>
    <sheet xmlns:r="http://schemas.openxmlformats.org/officeDocument/2006/relationships" name="Assets and Liabilities Held f_2" sheetId="23" state="visible" r:id="rId23"/>
    <sheet xmlns:r="http://schemas.openxmlformats.org/officeDocument/2006/relationships" name="Operating Segments (Tables)" sheetId="24" state="visible" r:id="rId24"/>
    <sheet xmlns:r="http://schemas.openxmlformats.org/officeDocument/2006/relationships" name="Notes Payable and Accrued Int_2" sheetId="25" state="visible" r:id="rId25"/>
    <sheet xmlns:r="http://schemas.openxmlformats.org/officeDocument/2006/relationships" name="Derivative Instruments (Tables)" sheetId="26" state="visible" r:id="rId26"/>
    <sheet xmlns:r="http://schemas.openxmlformats.org/officeDocument/2006/relationships" name="Lease Right of Use Asset and _2"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Organization and Summary of S_3" sheetId="30" state="visible" r:id="rId30"/>
    <sheet xmlns:r="http://schemas.openxmlformats.org/officeDocument/2006/relationships" name="Aircraft Lease Assets (Details)" sheetId="31" state="visible" r:id="rId31"/>
    <sheet xmlns:r="http://schemas.openxmlformats.org/officeDocument/2006/relationships" name="Aircraft Lease Assets (Details " sheetId="32" state="visible" r:id="rId32"/>
    <sheet xmlns:r="http://schemas.openxmlformats.org/officeDocument/2006/relationships" name="Aircraft Lease Assets (Detail_2" sheetId="33" state="visible" r:id="rId33"/>
    <sheet xmlns:r="http://schemas.openxmlformats.org/officeDocument/2006/relationships" name="Aircraft Lease Assets (Detail_3" sheetId="34" state="visible" r:id="rId34"/>
    <sheet xmlns:r="http://schemas.openxmlformats.org/officeDocument/2006/relationships" name="Aircraft Lease Assets (Detail_4" sheetId="35" state="visible" r:id="rId35"/>
    <sheet xmlns:r="http://schemas.openxmlformats.org/officeDocument/2006/relationships" name="Assets and Liabilities Held f_3" sheetId="36" state="visible" r:id="rId36"/>
    <sheet xmlns:r="http://schemas.openxmlformats.org/officeDocument/2006/relationships" name="Operating Segments (Details)" sheetId="37" state="visible" r:id="rId37"/>
    <sheet xmlns:r="http://schemas.openxmlformats.org/officeDocument/2006/relationships" name="Operating Segments (Details 1)" sheetId="38" state="visible" r:id="rId38"/>
    <sheet xmlns:r="http://schemas.openxmlformats.org/officeDocument/2006/relationships" name="Concentration of Credit Risk (D" sheetId="39" state="visible" r:id="rId39"/>
    <sheet xmlns:r="http://schemas.openxmlformats.org/officeDocument/2006/relationships" name="Notes Payable and Accrued Int_3" sheetId="40" state="visible" r:id="rId40"/>
    <sheet xmlns:r="http://schemas.openxmlformats.org/officeDocument/2006/relationships" name="Notes Payable and Accrued Int_4" sheetId="41" state="visible" r:id="rId41"/>
    <sheet xmlns:r="http://schemas.openxmlformats.org/officeDocument/2006/relationships" name="Derivative Instruments (Details" sheetId="42" state="visible" r:id="rId42"/>
    <sheet xmlns:r="http://schemas.openxmlformats.org/officeDocument/2006/relationships" name="Lease Right of Use Asset and _3" sheetId="43" state="visible" r:id="rId43"/>
    <sheet xmlns:r="http://schemas.openxmlformats.org/officeDocument/2006/relationships" name="Lease Right of Use Asset and _4"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3, 2021</t>
        </is>
      </c>
      <c r="D2" s="2" t="inlineStr">
        <is>
          <t>Jun. 30, 2020</t>
        </is>
      </c>
    </row>
    <row r="3">
      <c r="A3" s="3" t="inlineStr">
        <is>
          <t>Cover [Abstract]</t>
        </is>
      </c>
    </row>
    <row r="4">
      <c r="A4" s="4" t="inlineStr">
        <is>
          <t>Entity Registrant Name</t>
        </is>
      </c>
      <c r="B4" s="4" t="inlineStr">
        <is>
          <t>AEROCENTURY CORP</t>
        </is>
      </c>
    </row>
    <row r="5">
      <c r="A5" s="4" t="inlineStr">
        <is>
          <t>Entity Central Index Key</t>
        </is>
      </c>
      <c r="B5" s="4" t="inlineStr">
        <is>
          <t>0001036848</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Shell Company</t>
        </is>
      </c>
      <c r="B10" s="4" t="inlineStr">
        <is>
          <t>false</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Interactive Data Current</t>
        </is>
      </c>
      <c r="B14" s="4" t="inlineStr">
        <is>
          <t>Yes</t>
        </is>
      </c>
    </row>
    <row r="15">
      <c r="A15" s="4" t="inlineStr">
        <is>
          <t>Entity Incorporation, State or Country Code</t>
        </is>
      </c>
      <c r="B15" s="4" t="inlineStr">
        <is>
          <t>DE</t>
        </is>
      </c>
    </row>
    <row r="16">
      <c r="A16" s="4" t="inlineStr">
        <is>
          <t>Entity File Number</t>
        </is>
      </c>
      <c r="B16" s="4" t="inlineStr">
        <is>
          <t>001-13387</t>
        </is>
      </c>
    </row>
    <row r="17">
      <c r="A17" s="4" t="inlineStr">
        <is>
          <t>Entity Public Float</t>
        </is>
      </c>
      <c r="D17" s="5" t="n">
        <v>2910200</v>
      </c>
    </row>
    <row r="18">
      <c r="A18" s="4" t="inlineStr">
        <is>
          <t>Entity Common Stock, Shares Outstanding</t>
        </is>
      </c>
      <c r="C18" s="6" t="n">
        <v>1545884</v>
      </c>
    </row>
    <row r="19">
      <c r="A19" s="4" t="inlineStr">
        <is>
          <t>Document Type</t>
        </is>
      </c>
      <c r="B19" s="4" t="inlineStr">
        <is>
          <t>10-K</t>
        </is>
      </c>
    </row>
    <row r="20">
      <c r="A20" s="4" t="inlineStr">
        <is>
          <t>Amendment Flag</t>
        </is>
      </c>
      <c r="B20" s="4" t="inlineStr">
        <is>
          <t>false</t>
        </is>
      </c>
    </row>
    <row r="21">
      <c r="A21" s="4" t="inlineStr">
        <is>
          <t>Document Period End Date</t>
        </is>
      </c>
      <c r="B21" s="4" t="inlineStr">
        <is>
          <t>Dec. 31,
		2020</t>
        </is>
      </c>
    </row>
    <row r="22">
      <c r="A22" s="4" t="inlineStr">
        <is>
          <t>Document Fiscal Year Focus</t>
        </is>
      </c>
      <c r="B22" s="4" t="inlineStr">
        <is>
          <t>2020</t>
        </is>
      </c>
    </row>
    <row r="23">
      <c r="A23" s="4" t="inlineStr">
        <is>
          <t>Document Fiscal Period Focus</t>
        </is>
      </c>
      <c r="B2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ircraft Lease Assets</t>
        </is>
      </c>
      <c r="B1" s="2" t="inlineStr">
        <is>
          <t>12 Months Ended</t>
        </is>
      </c>
    </row>
    <row r="2">
      <c r="B2" s="2" t="inlineStr">
        <is>
          <t>Dec. 31, 2020</t>
        </is>
      </c>
    </row>
    <row r="3">
      <c r="A3" s="3" t="inlineStr">
        <is>
          <t>Aircraft Lease Assets [Abstract]</t>
        </is>
      </c>
    </row>
    <row r="4">
      <c r="A4" s="4" t="inlineStr">
        <is>
          <t>Aircraft Lease Assets</t>
        </is>
      </c>
      <c r="B4" s="4" t="inlineStr">
        <is>
          <t xml:space="preserve">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an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leases contain a bargain purchase option at lease end which the Company
expects the lessees to exercise or require that the lessee purchase the aircraft at lease-end for a specified price. Because
all of the Company’s leases transfer use and possession of the asset to the lessee and contain no other substantial undertakings
by the Company, the Company has concluded that all of its lease contracts qualify for lease accounting.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initial residual value. Residual value is estimated by considering future estimates provided by independent
appraisers, although it may be adjusted by the Company based on expected return conditions or location, specific lessee considerations,
or other market information. Three
of the Company’s operating lease assets are subject to manufacturer residual value guarantees totaling approximately $13.7
million at the end of their lease terms in the second quarter of 2027. The Company considers the best market for re-leasing and/or
selling its assets at the end of its leases, although it does not expect to retain ownership of the assets under sales-type leases
given the lessees’ bargain purchase options or required purchase. During
2020, the Company recorded impairment losses totaling $14,639,900 for seven of its aircraft held for lease, comprised of (i) $7,006,600
for two aircraft that were written down to their sales prices, less cost of sale and (ii) $7,633,300 for five aircraft that were
written down based on third-party appraisals. (a) Assets
Held for Lease At
December 31, 2020 and December 31, 2019, the Company’s aircraft held for lease consisted of the following:
December
31, 2020 December
31, 2019
Type Number owned %
of net book value Number owned %
of net book value
Regional
jet aircraft 4 67 % 9 80 %
Turboprop
aircraft 2 33 % 2 20 % The
Company did not purchase any aircraft held for lease during 2020 and sold two aircraft that had been held for lease, resulting
in a gain of $118,500. None
of the Company’s aircraft held for lease were off lease at December 31, 2020. As discussed below, the Company has nine aircraft
that are held for sale: (i) three regional jet aircraft that are on lease and were sold in March 2021; (ii) three off-lease regional
jet aircraft; (iii) one off-lease turboprop aircraft and (iv) two turboprop aircraft that are being sold in parts. As
of December 31, 2020, minimum future lease revenue payments receivable under non-cancelable operating leases were as follows:
Years
ending December 31
2021 $ 14,262,600
2022 12,510,200
2023 12,510,200
2024 10,850,300
2025 4,696,600
Thereafter 2,160,000
$ 56,989,900 The
remaining weighted average lease term of the Company’s assets under operating leases was 29 months and 41 months at December
31, 2020 and December 31, 2019, respectively. (b) Sales-Type
and Finance Leases In
January 2020, the Company amended the leases for three of its assets that were subject to sales-type leases with two customers.
The amendments provided for (i) the exercise of a purchase option of one aircraft to the customer in January 2020, which resulted
in a gain of $12,700, (ii) application of collected maintenance reserves and a security deposit held by the Company to past due
amounts for the other two aircraft, (iii) payments totaling $585,000 in January 2020 for two of the leases and (iv) the reduction
of future payments due under the two finance leases. Because of the uncertainty of collection of amounts receivable under the
finance leases, the Company does not recognize interest income on the finance lease receivables (i.e., they are accounted for
on a non-accrual basis) and their asset value is based on the collateral value of the aircraft that secure the finance leases,
net of projected sales costs. The Company recorded bad debt allowances totaling $1,503,000 related to the two sales-type leases
during 2020. In
January 2020, the customer for an aircraft leased pursuant to a direct financing lease notified the Company of its intention to
exercise the lease-end purchase option for the aircraft in March 2020. In February 2020, the Company and the same customer agreed
to the early exercise of lease-end purchase options for direct financing leases that were to expire in March 2021 and March 2022.
All three purchase options were exercised in March 2020, resulting in a loss of $60,600. At
December 31, 2020 and December 31, 2019, the net investment included in sales-type leases and direct financing leases receivable
were as follows:
December
31, 2020 December
31, 2019
Gross
minimum lease payments receivable $ 4,138,000 $ 12,772,300
Less
unearned interest (88,000 ) (1,053,900 )
Allowance
for doubtful accounts (1,503,000 ) (2,908,600 )
Difference
between minimum lease payments receivable and collateral value of leases - (7,700 )
Finance
leases receivable $ 2,547,000 $ 8,802,100 As
of December 31, 2020, minimum future payments receivable under finance leases were as follows:
Years
ending December 31
2021 $ 2,297,000
2022 1,284,000
2023 557,000
$ 4,138,000 The
remaining weighted average lease term of the Company’s assets under sales-type and finance leases was 25 months and 20 months
at December 31, 2020 and December 31, 2019, respectively. The
following is a roll forward of the Company’s finance lease receivable allowance for doubtful accounts from December 31,
2019 to December 31, 2020:
Balance,
December 31, 2019 $ 2,908,600
Deductions
upon sale of assets (735,200 )
Deductions
upon lease amendments (2,173,400 )
Additions
charged to expense 1,503,000
Balance,
December 31, 2020 $ 1,50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Property, Plant and Equipment Assets Held-for-sale Disclosure [Abstract]</t>
        </is>
      </c>
    </row>
    <row r="4">
      <c r="A4" s="4" t="inlineStr">
        <is>
          <t>Assets and Liabilities Held for Sale</t>
        </is>
      </c>
      <c r="B4" s="4" t="inlineStr">
        <is>
          <t>Assets
held for sale at December 31, 2020 included (i) three regional jet aircraft owned by ACY E-175 LLC, (ii) three off-lease regional
jet aircraft, (iii) one off-lease turboprop aircraft and (iv) airframe parts from two turboprop aircraft. (a) ACY
E-175 LLC As
discussed in Note 12(a), in March 2021, the Company sold its 100% percent membership interest in ACY E-175 LLC, which owned three
Embraer E-175 aircraft on lease to a U.S. regional airline. At December 31, 2020, the Company classified the assets and liabilities
of ACY E-175 LLC as held for sale and recorded an impairment loss of $2,649,800. The table below sets for the assets and liabilities
that were classified as held for sale at December 31, 2020:
Cash
and cash equivalents $ 345,900
Restricted
cash 2,346,300
Aircraft 24,550,000
Notes
payable and accrued interest, net of unamortized debt issuance costs of $313,400 13,836,900
Derivative
liability 767,900 The
pre-tax loss of ACY E-175 LLC for the year ended December 31, 2020 was $1,976,200. (b) Off-lease
aircraft During
2020, the Company recorded impairment losses of $11,337,200 for an off-lease turboprop aircraft and three off-lease regional jet
aircraft that are held for sale and that were written down based on third-party appraisals and $124,900 for a turboprop aircraft
that is being sold in parts based on estimated sales proceeds, less cost of sale, provided by the part-out vendors. (c) Part-out
Assets The
Company owns two aircraft being sold in parts (“Part-out Assets”). During 2020, the Company received $391,800 in cash
and accrued $34,400 in receivables related to the Part-out Assets. These amounts were accounted for as follows: $117,400 reduced
accounts receivable for parts sales accrued in the fourth quarter of 2019; $239,900 reduced the carrying value of the parts; and
$68,900 was recorded as gains in excess of the carrying value of the parts. During 2019, the Company received $820,800 in cash
and accrued $117,400 in receivables for parts sales. These amounts were accounted for as follows: $133,100 reduced accounts receivable
for parts sales accrued in the fourth quarter of 2018; $731,700 reduced the carrying value of the parts; and $73,400 was recorded
as gains in excess of the carrying value of the par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 xml:space="preserve">The
Company operates in one business segment, the leasing of regional aircraft to foreign and domestic regional airlines, and therefore
does not present separate segment information for lines of business. Approximately
50% and 30% of the Company’s operating lease revenue was derived from lessees domiciled in the United States during 2020
and 2019, respectively. All revenues relating to aircraft leased and operated internationally, with the exception of rent payable
in Euros for two of the Company’s aircraft, are denominated and payable in U.S. dollars. The
tables below set forth geographic information about the Company’s operating lease revenue and net book value for leased
aircraft and aircraft equipment, grouped by domicile of the lessee:
For
the Years Ended December 31,
Operating
Lease Revenue 2020 2019
North
America $ 10,119,100 $ 10,119,100
Europe
and United Kingdom 5,349,000 15,174,900
Asia - 315,000
$ 15,468,100 $ 25,609,000
December
31,
Net
Book Value of Aircraft and Aircraft Engines Held for Lease 2020 2019
North
America $ 30,433,100 $ 63,799,600
Europe
and United Kingdom 15,330,000 44,569,000
$ 45,763,100 $ 108,368,600 The
table below sets forth geographic information about the Company’s finance lease revenue, grouped by domicile of the lessee:
For
the Years Ended December 31,
Finance
Lease Revenue 2020 2019
Europe
and United Kingdom $ 56,200 $ 365,600
Africa - 487,000
$ 56,200 $ 852,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Financial
instruments that potentially subject the Company to concentrations of credit risk consist principally of cash deposits and receivables.
The Company places its deposits with financial institutions and other creditworthy issuers and limits the amount of credit exposure
to any one party. For
the year ended December 31, 2020, the Company had six significant customers, five of which individually accounted for 27%, 23%,
19%, 15% and 14%, respectively, of operating lease revenue and one of which accounted for 100% of finance lease revenue. For the
year ended December 31, 2019, the Company had seven significant customers, five of which individually accounted for 23%, 23%,
16%, 14% and 10%, respectively, of operating lease revenue and two of which accounted for 57% and 38%, respectively, of finance
lease revenue. At
December 31, 2020, the Company had receivables from two customers totaling $179,700 related to maintenance reserves for 2020,
representing 70% of the Company’s total accounts receivable. At December 31, 2019, the Company had receivables from one
customer totaling $828,000 related to rents for 2019, representing 74% of the Company’s total accounts receivable, all of
which was for accrued rent that is due in March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Accrued Interest</t>
        </is>
      </c>
      <c r="B1" s="2" t="inlineStr">
        <is>
          <t>12 Months Ended</t>
        </is>
      </c>
    </row>
    <row r="2">
      <c r="B2" s="2" t="inlineStr">
        <is>
          <t>Dec. 31, 2020</t>
        </is>
      </c>
    </row>
    <row r="3">
      <c r="A3" s="3" t="inlineStr">
        <is>
          <t>Debt Disclosure [Abstract]</t>
        </is>
      </c>
    </row>
    <row r="4">
      <c r="A4" s="4" t="inlineStr">
        <is>
          <t>Notes Payable and Accrued Interest</t>
        </is>
      </c>
      <c r="B4" s="4" t="inlineStr">
        <is>
          <t>At
December 31, 2020 and December 31, 2019, the Company’s notes payable and accrued interest consisted of the following:
December
31, 2020 December
31, 2019
MUFG
Credit Facility/Drake Loan:
Principal $ 88,557,000 $ 84,084,100
Unamortized
debt issuance costs (780,900 ) (3,084,200 )
Accrued
interest 739,000 376,200
Nord
Loans:
Principal - 30,914,500
Unamortized
debt issuance costs - (741,500 )
Accrued
interest - 89,300
Paycheck
Protection Program Loan:
Principal 276,400 -
Accrued
interest 1,700 -
$ 88,793,200 $ 111,638,400
Nord
Loans held for sale:
Principal $ 14,091,300 $ -
Unamortized
debt issuance costs (313,400 ) -
Accrued
interest 59,000 -
$ 13,836,900 $ - (a) MUFG
Credit Facility In
February 2019, the MUFG Credit Facility, which was to expire on May 31, 2019, was extended to February 19, 2023, and was amended
in certain other respects. Also, four aircraft that previously served as collateral under the MUFG Credit Facility and two aircraft
that previously served as collateral under special-purpose subsidiary financings were refinanced in February 2019 using non-recourse
term loans (the “Nord Loans”) with an aggregate principal of $44.3 million. In
addition to payment obligations (including principal and interest payments on outstanding borrowings and commitment fees based
on the amount of any unused portion of the MUFG Credit Facility), the MUFG Credit Facility agreement contained financial covenants
with which the Company must comply, including, but not limited to, positive earnings requirements, minimum net worth standards
and certain ratios, such as debt to equity ratios. The
Company was not in compliance with various covenants contained in the MUFG Credit Facility agreement, including those related
to interest coverage and debt service coverage ratios and a no-net-loss requirement under the MUFG Credit Facility, beginning
in the third quarter of 2019. On
October 15, 2019, the agent bank for the MUFG Lenders delivered a Reservation of Rights Letter to the Company which contained
notice of the Borrowing Base Default and a demand for repayment of the amount of the Borrowing Base Deficit by January 13, 2020,
and also contained formal notices of default under the MUFG Credit Facility relating to the alleged material adverse effects on
the Company’s business as a result of the early termination of leases for three aircraft and potential financial covenant
noncompliance based on the Company’s financial projections provided to the MUFG Lenders (the Borrowing Base Default and
such other defaults referred to as the “Specified Defaults”). The Reservation of Rights Letter also informed the Company
that further advances under the MUFG Credit Facility agreement would no longer be permitted due to the existence of such defaults. In
October, November and December 2019, the Company, agent bank and the MUFG Lenders entered into a Forbearance Agreement and amendments
extending the Forbearance Agreement with respect to the Specified Defaults under the MUFG Credit Facility. The Forbearance Agreement
(i) provided that the MUFG Lenders temporarily forbear from exercising default remedies under the MUFG Credit Facility agreement
for the Specified Defaults, (ii) reduced the maximum availability under the MUFG Credit Facility to $85 million and (iii) extended
the cure period for the Borrowing Base Deficit from January 13, 2020 to February 12, 2020. The Forbearance Agreement also allowed
the Company to continue to use LIBOR as its benchmark interest rate, but increased the margin on the Company’s LIBOR-based
loans under the MUFG Credit Facility from a maximum of 3.75% to 6.00% and set the margin on the Company’s prime rate-based
loans at 2.75%, as well as added a provision for paid-in-kind interest (“PIK Interest) of 2.5% to be added to the outstanding
balance of the MUFG Credit Facility debt in lieu of a cash payment. The Company paid cash fees of $406,250 in connection with
the Forbearance Agreement and amendments, as well as a fee of $832,100, which was added to the outstanding balance of the MUFG
Credit Facility debt in lieu of a cash payment. The Forbearance Agreement was in effect until December 30, 2019, after which the
Company and the MUFG Lenders agreed not to further amend the Forbearance Agreement. On February 12, 2020, the agent bank for the
MUFG Lenders delivered a Reservation of Rights Letter to the Company which contained notice of the failure to cure the Borrowing
Base Default by February 12, 2020. The
unused amount of the MUFG Credit Facility was $915,900 as of December 31, 2019. The weighted average interest rate on the MUFG
Credit Facility was 10.23% at December 31, 2019. On
May 1, 2020, the Company and the MUFG Lenders entered into a Fourth Amended and Restated Loan and Security Agreement, which
amended and restated the existing agreement regarding the Company's indebtedness to the MUFG Lenders and effected the following
changes to the terms and provisions of such indebtedness:
● A
forbearance of the existing defaults and events of default under the MUFG Loan Agreement until May 10, 2020, with a provision
to extend such forbearance to July 1, 2020 and August 15, 2020, if the Company is still in compliance with the agreement at
May 10, 2020 and July 1, 2020, respectively;
● Elimination
of the borrowing base collateral value covenant under the MUFG Loan Agreement, and of the existing event of default under
the MUFG Loan Agreement for a borrowing base deficiency, along with cessation of the default interest accrual on the outstanding
loan amount;
● Conversion
of the revolving MUFG Credit Facility structure to a term loan structure with an initial principal balance of $83,689,900.86
and a final maturity date of March 31, 2021;
● Interest
accrual on the indebtedness based on the Base Rate (defined as the greater of (i) the rate of interest most recently announced
by MUFG as to its U.S. dollar “Reference Rate”, or (ii) the Federal Funds Rate plus one-half of one percent (0.50%)),
according to the following schedule: (a) Base Rate + 525 bps (0 bps as cash interest and 525 bps as payment in kind ("PIK"))
until June 30, 2020, and (b) Base Rate + 525 bps (100 bps as cash interest and 425 bps as PIK) from and after July 1, 2020,
subject to a Base Rate floor at 325 bps for both time periods;
● Deferral
of the cash component of the interest payments (on the loan indebtedness and swap termination payment obligation) that was
due on April 1, 2020 and May 1, 2020, until the earlier of (i) the date of receipt of net proceeds into the Company's restricted
account held at MUFG to hold sales proceeds (the "Restricted Account") from the sale of certain enumerated aircraft
assets and (ii) July 1, 2020;
● Required
sweep of any unrestricted cash in the Company’s bank accounts in excess of $1,000,000 at the end of each fiscal quarter;
● Addition
of certain default provisions triggered by certain defaults or other events with respect to the Company’s aircraft leases
for the Company's aircraft that are collateral for the MUFG Loan Agreement ("Aircraft Collateral");
● Provision
for certain payments from the Restricted Account to (i) the Company’s investment banking advisor; (ii) payments due
under the agreement and for interest on the swap termination indebtedness owed by the Company; and (iii) Lenders’ outside
counsel and consultants;
● Addition
of a requirement for the Company's engagement of a Financial Advisor/Consultant, at the Company’s expense, with a specific
scope of work as prescribed by the MUFG Loan Agreement;
● Revisions
to the Company’s required appraisal process for the Aircraft Collateral; and
● Establishment
of deadlines for achievement of milestones toward execution of Company strategic alternatives for the Company and/or its assets
with respect to the MUFG Loan Agreement indebtedness ("Strategic Alternatives") as follows: (a) obtaining
indications of interest for Strategic Alternatives by May 6, 2020, which was subsequently extended to May 20, 2020 and was
met by the Company at that time; (b) obtaining a fully-executed (tentative or generally non-binding) agreement on the terms
and conditions for a Strategic Alternative by June 29, 2020, which milestone has been met, and (c) consummation of the selected
strategic Alternative by August 15, 2020. On
July 8, 2020, the agent bank for the MUFG Lenders delivered a Reservation of Rights Letter to the Company which contained notice
of defaults with respect to failure to deliver a lessee acknowledgment of the MUFG Lender’s mortgage from one of the Company’s
lessees (which was delayed due to extended negotiations between MUFG and the lessee relating to form of such acknowledgment) and
(ii) the failure to make a deferred interest payment as required under the Loan Agreement that was due and payable on the earlier
of July 1, 2020 or the date of the sale of a certain aircraft scheduled to be sold upon its return from its lessee (the closing
of which sale was delayed beyond July 1, 2020). (b) MUFG’s
Sale of Indebtedness to Drake On
October 30, 2020, Drake purchased from the MUFG Lenders all of the outstanding indebtedness of the Company under such loan, totaling
approximately $87.9 million as well as all of the Company's indebtedness to MUFG Bank, Ltd. of approximately $3.1 million
for termination of interest rate swaps entered into with respect to such Loan Agreement indebtedness (such total indebtedness
with Drake as Lender referred to as the “Drake Indebtedness”). The purchase and sale was consented to by the
Company pursuant to a Consent and Release Agreement of Borrower Parties, entered into by the Company and its subsidiaries. The
closing of this debt purchase transaction satisfied the requirement under the Loan Agreement for execution of a Strategic Alternative
with respect to the MUFG Loan indebtedness satisfactory to the MUFG Lenders. On
the same day, the Company entered into an Amendment No. 1 to the Loan Agreement (“Amendment No. 1”) with Drake and
UMB Bank, N.A., the replacement Administrative Agent under the Loan Agreement, to amend the Loan Agreement (such Loan Agreement
as amended, with Drake as Lender thereunder, referred to as the “Drake Loan Agreement”) as follows:
● Deferral
of the cash component of the interest payments due under the Drake Loan Agreement, commencing with the payments due for March
2020, and continuing on each consecutive month thereafter, which deferred interest is to be capitalized and added to the principal
balance of the indebtedness on each respective interest payment due date, until such time as the indebtedness is repaid.
● Deletion
of the requirement for the Company's execution of a Strategic Alternative and of the milestones therefor;
● Deletion
of the requirement for the Company's maintenance of a restricted account held with an MUFG Lender to hold aircraft sales proceeds
pending application toward the Drake Indebtedness;
● Replacement
of references to “MUFG Union Bank, N.A.,” with “UMB, Bank, N.A.”, the new Administrative Agent under
the Loan Agreement;
● Requirement
of approval by Drake for any “Material Amendments” to leases for the collateral, defined as any amendment
of, or waiver or consent under, any lease involving a modification of lease payments, any reduction in, or waiver or deferral
of, Rent, a modification to any residual value guaranty, any modification that adversely affects the collateral or the rights
and interests of the lender and/or administrative agent in the collateral, any reduction of any amounts payable to any lender
or Agent under any indemnity, or any change to the state of registration of aircraft collateral; and
● Deletion
of certain financial reporting requirements and changes to required frequency of certain other surviving reporting requirements. The
Drake Indebtedness is secured by a first priority lien held by Drake, which lien is documented in an amended and restated mortgage
and security agreement assigned to Drake, on all of the Company's assets, including the Company’s entire aircraft portfolio,
except for two aircraft on lease to Kenyan lessees and five aircraft, two of which were sold in October 2020 and three of which
were sold in March 2021, that were subject to special purpose financing held by subsidiaries of the Company. The
Company and Drake are currently engaged in discussions regarding the satisfaction and discharge of the Drake Indebtedness. During
2019, the Company engaged B. Riley Securities, Inc. as an investment banking advisor to help (i) formulate a recapitalization
plan and analyze various strategic financial alternatives to address the Company’s capital structure, strategic and financing
needs, as well as corporate level transactions aimed at achieving maximum value for the Company’s stockholders; and (ii)
locate and negotiate with the Company’s lenders, potential new lenders, investors or transaction partners who would play
a role in the Company’s recapitalization plan. The Company’s ability to develop, obtain approval for and achieve its
recapitalization plan is subject to a variety of factors. If the Company is not able to satisfy the requirements under the recapitalization
plan, maintain compliance with its Drake Indebtedness or raise sufficient capital to repay all amounts owed under the Drake Indebtedness,
the Company’s financial condition and liquidity would be materially adversely affected and its ability to continue operations
could be materially jeopardized. (c) Nord
Loans On
February 8, 2019, the Company, through four wholly-owned subsidiary limited liability companies (“LLC Borrowers”),
entered into a term loan agreement NordDeutsche Landesbank Girozentrale, New York Branch (“Nord”) that provides for
six separate term loans (“Nord Loans”) with an aggregate principal amount of $44.3 million. Each of the Nord Loans
is secured by a first priority security interest in a specific aircraft (“Nord Loan Collateral Aircraft”) owned by
an LLC Borrower, the lease for such aircraft, and a pledge by the Company of its membership interest in each of the LLC Borrowers,
pursuant to a Security Agreement among the LLC Borrowers and a security trustee, and certain pledge agreements. Two of the Nord
Loan Collateral Aircraft that were owned by the Company’s two UK special-purpose entities and were sold in October 2020
were previously financed using special-purpose financing. The interest rates payable under the Nord Loans vary by aircraft, and
are based on a fixed margin above either 30-day or 3-month LIBOR. The proceeds of the Nord Loans were used to pay down the MUFG
Credit Facility and pay off the UK LLC SPE Financing. The maturity of each Nord Loan varies by aircraft, with the first Nord Loan
maturing in October 2020 and the last Nord Loan maturing in May 2025. The debt under the Nord Loans is expected to be fully amortized
by rental payments received by the LLC Borrowers from the lessees of the Nord Loan Collateral Aircraft during the terms of their
respective leases and remarketing proceeds. The
Nord Loans include covenants that impose various restrictions and obligations on the LLC Borrowers, including covenants that require
the LLC Borrowers to obtain Nord consent before they can take certain specified actions, and certain events of default. If an
event of default occurs, subject to certain cure periods for certain events of default, Nord would have the right to terminate
its obligations under the Nord Loans, declare all or any portion of the amounts then outstanding under the Nord Loans to be accelerated
and due and payable, and/or exercise any other rights or remedies it may have under applicable law, including foreclosing on the
assets that serve as security for the Nord Loans. The Company was in compliance with all covenants under the Nord Loans at December
31, 2019 but, as discussed below, was in default of its obligation to make its quarterly payments due on March 24, 2020 and June
24, 2020. As
a result of the COVID-19 Pandemic, in March and June 2020, one of the Company’s customers, which leases two regional jet
aircraft subject to Nord Loan financing, did not make its quarterly rent payments totaling approximately $2.8 million. The nonpayment
led to corresponding Nord Loan financing payment events of default under the Nord Loans for each of the LLC Borrowers. In May
2020, with Nord’s consent, the Company collected on the customer’s security letters of credit and paid a portion of
the March and June financing payments due under the Nord Loans, and entered into an agreement with the customer to defer payment
of the remaining balance of the March rent to June 2020. In June 2020, the Company agreed with the customer to defer payment of
the March and June rent to September 2020, and entered into an agreement with Nord to defer until September 24, 2020 (i) payment
of the principal amount due under the respective Nord Loans for the two aircraft due in March and June 2020 and (ii) payment of
past due interest at the default interest rate on the March and June 2020 overdue payments. The lease arrearage was repaid by
the lessee in late September, which permitted the special-purpose subsidiaries to come back into compliance with their Nord Loan
indebtedness. In October 2020, the Company sold the two aircraft to the lessee, and fully repaid the indebtedness on such aircraft
with the proceeds of the sale. The excess proceeds from the sale were held as restricted cash by ACY E-175. The restricted cash,
the three aircraft held by ACY E-175 and ACY E-175’s Nord Loans and derivative liability were classified as held for sale
at December 31, 2020. As discussed in Note 12, in March 2021, the Company sold its interest in the special-purpose subsidiary
and was released from any remaining guarantee obligations under the Nord Loan and interest swap obligations of the special-purpose
subsidiary. As
a result of the customer’s non-payments in March and June 2020 and potential consequent uncertainty concerning future interest
payments under the related Nord Loans, the Company de-designated the two related derivative instruments from hedge accounting
during the first quarter of 2020 since the swapped interest was not deemed as probable to occur. After discussions with the lessee
for the remaining three swaps related to the Nord Loans, the Company determined that there was sufficient uncertainty related
to rent payments and related debt payments, and that the Company could not conclude that the payments related to the swaps were
probable of occurring, so that the Company de-designated those swaps from hedge accounting in March 2020 as well. In December
2020, the Company determined that the payments after February 2021 for the three remaining swaps were probable not to occur as
a result of the Company’s agreement to sell its interest in ACY E-175 during the first quarter of 2021, and recognized the
accumulated other comprehensive income related to such payments as interest expense. (d) Paycheck
Protection Program Loan On
May 20, 2020, JetFleet Management Corp. (the “PPP Borrower”), a subsidiary of AeroCentury Corp., was granted a loan
(the “PPP Loan”) from American Express National Bank in the aggregate amount of $276,353, pursuant to the Paycheck
Protection Program (the “PPP”) under Division A, Title I of the CARES Act, which was enacted March 27, 2020.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The
PPP Loan, which was in the form of a Note dated May 18, 2020 issued by the PPP Borrower and is included in the Company's notes
payable and accrued interest, matures on April 22, 2022 and bears interest at a rate of 1.00% per annum, payable in 18 monthly
payments commencing on October 19, 2021. The Note may be prepaid by the PPP Borrower at any time prior to maturity with no prepayment
penalties. Funds from the PPP Loan may only be used for payroll costs and any payments of certain covered interest, lease and
utility payments. The Company intends to use the entire PPP Loan amount for qualifying expenses. Under the terms of the PPP, certain
amounts of the Loan may be forgiven if they are used for qualifying expenses as described in the CARES Act. Although the Company
has applied for forgiveness and expects that all or a significant portion of the PPP loan will be forgiven, no assurance can be
provided that the Company will obtain such forgiveness. As discussed in Note 12, the Company was granted a second PPP Loan in
February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In
the first quarter of 2019, the Company entered into eight fixed pay/receive variable interest rate swaps. The Company entered
into the interest rate swaps in order to reduce its exposure to the risk of increased interest rates. With respect to the six
interest rate swaps entered into by the LLC Borrowers, the swaps were deemed necessary so that the anticipated cash flows of such
entities, which arise entirely from the lease rents for the aircraft owned by such entities, would be sufficient to make the required
Nord Loan principal and interest payments, thereby preventing default so long as the lessees met their lease rent payment obligations.
The two interest rate swaps entered into by AeroCentury were intended to protect against the exposure to interest rate increases
on $50 million of the Company’s MUFG Credit Facility debt.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Changes in the fair value of the hedged swaps are included
in other comprehensive income/(loss), which amounts are reclassified into earnings in the period in which the transaction being
hedged affects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Six
of the interest rate swaps were entered into by the LLC Borrowers and provided for reduced notional amounts that mirror the amortization
under the Nord Loans entered into by the LLC Borrowers, effectively converting each of the six Nord Loans from a variable to a
fixed interest rate, ranging from 5.38% to 6.30%. Each of these six interest rate swaps extended for the duration of the corresponding
Nord Loan. Two of the swaps have maturities in 2020 and three have maturities in 2025. The sixth swap was terminated in the fourth
quarter of 2019 in connection with the sale of the related aircraft, As
discussed in Note 6, in March 2020, the Company determined that the future hedged interest payments related to its five remaining
Nord Loan interest rate hedges were no longer probable of occurring, as a result of lease payment defaults for the aircraft owned
by ACY 19002 and ACY 19003 and conversations with the lessee for the three aircraft owned by ACY E-175 regarding likely rent concessions,
and consequently de-designated all five swaps as hedges because the lease payments are used to service the Nord Loans associated
with the swaps. As a result of de-designation, future changes in market value will be recognized in ordinary income and AOCI will
be reclassified to ordinary income as the forecasted transactions occur. Accumulated other comprehensive loss of $321,800 related
to the Nord Swaps was recognized as an expense in 2020. In December 2020, the Company determined that the payments after February
2021 for the three remaining swaps were probable not to occur as a result of the Company’s agreement to sell its interest
in ACY E-175 during the first quarter of 2021, and recognized $600,400 of accumulated other comprehensive income related to such
payments as interest expense. The
other two interest rate swaps (the “MUFG Swaps”), related to the Company’s MUFG Credit Facility, were entered
into by AeroCentury and had notional amounts totaling $50 million and were to extend through the maturity of the MUFG Credit Facility
in February 2023. Under the ISDA agreement for these interest rate swaps, defaults under the MUFG Credit Facility give the swap
counterparty the right to terminate the interest rate swaps with any breakage costs being the liability of the Company. In
October 2019, the Company determined that it was no longer probable that forecasted cash flows for its two interest rate swaps
with a nominal value of $50 million would occur as scheduled as a result of the Company’s defaults under the MUFG Credit
Facility. Therefore, those swaps were no longer subject to hedge accounting and changes in fair market value thereafter were recognized
in earnings as they occurred. As a result of the forecasted transaction being not probable to occur, accumulated other comprehensive
loss of $1,421,800 related to the MUFG Swaps was recognized as interest expense in 2020. The two swaps related to the MUFG Credit
Facility were terminated in March 2020 and the Company incurred a $3.1 million obligation, recorded as interest expense and derivative
termination liability, in connection with such termination, payment of which was due no later than the March 31, 2021 maturity
of the Drake Indebtedness. The
Company has reflected the following amounts in its net loss:
For
the Years Ended December
31,
2020 2019
Change
in value of undesignated interest rate swaps $ 1,979,800 $ 255,200
Reclassification
from other comprehensive income to interest expense 1,150,900 142,200
Reclassification
from other comprehensive income to interest expense – forecasted
transaction probable not to occur 1,167,700 -
Included
in interest expense $ 4,298,400 $ 397,400
The
following amount was included in other comprehensive income/(loss), before tax:
Gain/(loss)
on derivative instruments deferred into other comprehensive income/(loss) $ (575,000 ) $ (1,887,900 )
Reclassification
from other comprehensive income to interest expense 1,150,900 142,200
Reclassification
from other comprehensive income to interest expense – forecasted
transaction probable not to occur 1,167,700 -
Change
in accumulated other comprehensive income $ 1,743,600 $ (1,745,700 ) Approximately
$2,600 of the current balance of accumulated other comprehensive loss is expected to be reclassified in the first quarter of 2021. At
December 31, 2020, the fair value of the Company’s interest rate swaps was $767,900. The
Company evaluates the creditworthiness of the counterparties under its hedging agreements. The swap counterparties for the Company’s
interest rate swaps are large financial institutions in the United States that possess an investment grade credit rating. Based
on this rating, the Company believes that the counterparties are creditworthy and that their continuing performance under the
hedging agreements is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 Right of Use Asset and Liability</t>
        </is>
      </c>
      <c r="B1" s="2" t="inlineStr">
        <is>
          <t>12 Months Ended</t>
        </is>
      </c>
    </row>
    <row r="2">
      <c r="B2" s="2" t="inlineStr">
        <is>
          <t>Dec. 31, 2020</t>
        </is>
      </c>
    </row>
    <row r="3">
      <c r="A3" s="3" t="inlineStr">
        <is>
          <t>Leases [Abstract]</t>
        </is>
      </c>
    </row>
    <row r="4">
      <c r="A4" s="4" t="inlineStr">
        <is>
          <t>Lease Right of Use Asset and Liability</t>
        </is>
      </c>
      <c r="B4" s="4" t="inlineStr">
        <is>
          <t xml:space="preserve">The
Company was a lessee under a lease of the office space it occupies in Burlingame, California, which expired in June 2020. The
lease also provided for two, successive one-year lease extension options for amounts that were substantially below the market
rent for the property. The lease provided for monthly rental payments according to a fixed schedule of increasing rent payments.
As a result of the below-market extension options, the Company determined that it was reasonably certain that it would extend
the lease and, therefore, included such extended term in its calculation of the right of use asset (“ROU Asset”) and
lease liability recognized in connection with the lease. In
addition to a fixed monthly payment schedule, the office lease also included an obligation for the Company to make future variable
payments for certain common areas and building operating and lessor costs, which have been and will be recognized as expense in
the periods in which they are incurred. As a direct pass-through of applicable expense, such costs were not allocated as a component
of the lease. Effective
January 1, 2020, the Company reduced both the size of the office space leased and the amount of rent payable in the future. As
such, the Company recognized a reduction in both the capitalized amount related to the surrendered office space and a proportionate
amount of the liability associated with its future lease obligations. In January 2020, the Company recorded a loss of $160,000
related to the reduction in its ROU Asset, net of the reduction in its operating lease liability. In
March 2020, the Company elected not to exercise the extension options for its office lease. The lease liability associated with
the office lease was calculated at March 31, 2020 and December 31, 2019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As a result of non-exercise of its extension option, the Company
reduced the lease liability to reflect only the three remaining rent payments in the second quarter of 2020. In
July 2020, the lease for the Company’s office lease was extended for one month to July 31, 2020 at a rate of $10,000. The
Company signed a lease for a smaller office suite in the same building effective August 1, 2020. The lease provides for a term
of 30 months expiring on January 31, 2023, at a monthly base rate of approximately $7,400, with no rent due during the first six
months. The Company recognized an ROU asset and lease liability of $169,800, both of which were non-cash items and are not reflected
in the consolidated statement of cash flows. No cash was paid at the inception of the lease, and a discount rate of 3% was used,
based on the interest rates available on secured commercial real estate loans available at the time. At December 31, 2020, the
weighted average discount rate was 3% and the weighted average remaining lease term was 25 months. The
Company estimates that the maturities of operating lease base rent of its office space were as follows as of December 31, 2020
and December 31, 2019:
December
31, 2020
2021 $ 81,300
2022 88,700
2023 7,400
177,400
Discount (5,400 )
Lease
liability $ 172,000 During
the years ended December 31, 2020 and 2019, the Company recognized amortization, finance costs and other expense related to the
office lease as follows:
For
the Years Ended December
31,
2020 2019
Fixed
rental expense during the year $ 552,200 $ 443,500
Variable
lease expense 23,100 116,000
Total
lease expense during the year $ 575,300 $ 559,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As
of December 31, 2020, the Company measured the fair value of its interest rate swaps of $14,091,300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s had a net
fair value liability of $767,900 as of December 31, 2020. In the year ended December 31, 2020, $1,979,800 was realized through
the income statement as an increase in interest expense. As
of December 31, 2019, the Company measured the fair value of its interest rate swaps of $80,914,500 (notional amount)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interest rate swaps had a net
fair value liability of $1,824,500 as of December 31, 2019. In the year ended December 31, 2019, $255,200 was realized through
the income statement as an increase in interest expense. The
following table shows, by level within the fair value hierarchy, the Company’s assets and liabilities at fair value on a
recurring basis as of December 31, 2020 and December 31, 2019:
December
31, 2020 December
31, 2019
Total Level
1 Level
2 Level
3 Total Level
1 Level
2 Level
3
Money
market funds $ - $ - $ - $ - $ 400 $ 400 $ - $ -
Derivatives (767,900 ) - (767,900 ) - (1,824,500 ) - (1,824,500 ) -
Total $ (767,900 ) $ - $ (767,900 ) $ - $ (1,824,100 ) $ 400 $ (1,824,500 ) $ - There
were no transfers into or out of Level 3 during the same period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 independent appraisals utilized the market approach which uses recent sales of comparable assets, making appropriate adjustments
to reflect differences between them and the subject property being analyzed.   Certain assumptions are used in
the management’s estimate of the fair value of aircraft including the adjustments made to comparable assets,
identifying market data of similar assets, and estimating cost to sell. These are considered Level 3 within the fair value hierarchy. An impairment charge is recorded
when the Company believes that the carrying value of an asset will not be recovered through future net cash flows and that the
asset’s carrying value exceeds its fair value. During 2020, the Company recorded impairment losses totaling $28,751,800.
Of this total, $14,639,900 was for seven of its aircraft held for lease, comprised of (i) $7,006,600 for two aircraft that were
written down to their estimated sales prices, less cost of sale and were sold in 2020 and (ii) $7,633,300 for five aircraft that
were written down based on third-party appraisals. The Company also recorded losses of $11,337,200 for a turboprop aircraft and
three regional jet aircraft that are held for sale and that were written down based on third-party appraisals and $2,774,700 for
two turboprop aircraft that are being sold in parts and three regional jet aircraft based on their estimated sales prices, less
cost of sale. The Company recorded impairment charges totaling $31,007,400 on nine of its assets held for sale in 2019 (of which
$5,351,300 was related to assets sold in 2019), which had an aggregate fair value of $25,880,700. The impairment charges were
comprised of (i) $7,031,300 based on estimated sales amounts and (ii) $23,976,100 based on third-party appraisals. The
following table shows, by level within the fair value hierarchy, the Company’s assets at fair value on a nonrecurring basis
as of December 31, 2020 and December 31, 2019:
Assets
Written Down to Fair Value Total
Losses
December
31, 2020 December
31, 2019 For
the Years Ended December 31,
Level Level
Total 1 2 3 Total 1 2 3 2020 2019
Assets
held for lease $ 32,650,000 $ - $ - $ 32,650,000 $ - $ - $ - $ - $ 7,633,300 $ -
Assets
held for sale 38,041,600 - - 38,041,600 25,880,700 - $ - 25,880,700 14,111,900 25,656,100
Total $ 70,691,600 $ - $ - $ 70,691,600 $ 25,880,700 $ - $ - $ 25,880,700 $ 21,745,200 $ 25,656,100 There
were no transfers into or out of Level 3 during the same periods. Fair
Value of Other Financial Instruments The
Company’s financial instruments, other than cash and cash equivalents, consist principally of finance leases receivable,
amounts borrowed under the MUFG Credit Facility and Drake Loan, notes payable under special-purpose financing, its derivative
termination liability and its derivative instruments. The fair value of accounts receivable, accounts payable and the Company’s
maintenance reserves and accrued maintenance costs approximates the carrying value of these financial instruments because of their
short-term maturity. The fair value of finance lease receivables approximates the carrying value as discussed in Note 1( t) Borrowings
under the Company’s MUFG Credit Facility bore floating rates of interest that reset periodically to a market benchmark rate
plus a credit margin. The same is true of the Drake Loan. The Company believes the effective interest rate under the MUFG Credit
Facility approximated then current market rates for such indebtedness at December 31, 2019 and, under the Drake Loan, approximates
current market rates, and therefore that the outstanding principal and accrued interest of $89,296,000 and $84,460,300 at December
31, 2020 and December 31, 2019, respectively, approximate their fair values on such dates. The fair value of the Company’s
outstanding balance of its MUFG Credit Facility and MUFG Loan are categorized as a Level 3 input under the GAAP fair value hierarchy. Before
their repayment in February 2019 in connection with the Nord Loans refinancing, the amounts payable under the UK LLC SPE Financing
were payable through the fourth quarter of 2020 and bore a fixed rate of interest. As discussed above, during February 2019, the
UK LLC SPE Financing and four assets that previously served as collateral under the MUFG Credit Facility were refinanced using
the Nord Loans. The Company believes the effective interest rate under the special-purpose financings approximates current market
rates for such indebtedness at the dates of the consolidated balance sheets, and therefore that the outstanding principal and
accrued interest of $14,150,300 and $31,003,800 approximate their fair values at December 31, 2020 and December 31, 2019, respectively.
Such fair value is categorized as a Level 3 input under the GAAP fair value hierarchy. As
discussed in Note 2(b), as a result of payment delinquencies by the Company’s two customers of aircraft subject to sales-type
finance leases, the Company recorded a bad debt allowance of $1,503,000 during 2020. The finance lease receivables are valued
at their collateral value under the practical expedient alternative. There
were no transfers in or out of assets or liabilities measured at fair value under Level 3 during 2020 o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The
items comprising the income tax provision are as follows:
For
the Years Ended December 31,
2020 2019
Current
tax provision:
Federal $ (11,400 ) $ (34,100 )
State 4,000 3,300
Foreign (20,100 ) 418,200
Current
tax provision (27,500 ) 387,400
Deferred
tax benefit:
Federal (9,589,200 ) (4,553,700 )
State (90,700 ) (78,800 )
Foreign (1,351,100 ) (262,700 )
Valuation
allowance 7,493,800 -
Deferred
tax benefit (3,537,200 ) (4,895,200 )
Total
income tax benefit $ (3,564,700 ) $ (4,507,800 ) Total
income tax benefit differs from the amount that would be provided by applying the statutory federal income tax rate to pretax
earnings as illustrated below:
For
the Years Ended December 31,
2020 2019
Income
tax benefit at statutory federal income tax rate $ (9,619,800 ) $ (4,444,900 )
State
tax benefit, net of federal benefit (67,200 ) (75,900 )
Foreign
tax expenses (1,375,000 ) -
Non-deductible
management and acquisition fees - 7,600
Other
non-deductible expenses 3,500 5,400
Valuation
allowance 7,493,800 -
Total
income tax benefit $ (3,564,700 ) $ (4,507,800 ) Temporary
differences and carry-forwards that give rise to a significant portion of deferred tax assets and liabilities as of December 31,
2020 and 2019 were as follows:
December
31,
2020 2019
Deferred
tax assets:
Current
and prior year tax losses $ 9,616,600 $ 4,980,100
Deferred
interest expense 3,631,600 269,800
Foreign
tax credit 573,900 758,400
Maintenance
reserves 390,500 470,000
Deferred
derivative losses 81,100 452,100
Deferred
maintenance, bad debt allowance and other 59,900 19,800
Alternative
minimum tax credit - 11,400
Total
deferred tax assets 14,353,600 6,961,600
Valuation
allowance (7,493,800 ) -
Deferred
tax assets, net of valuation allowance 6,859,800 6,961,600
Deferred
tax liabilities:
Accumulated
depreciation on aircraft and aircraft engines (5,654,700 ) (8,666,700 )
Deferred
income (58,000 ) (175,600 )
Leasehold
interest 3,800 (131,400 )
Total
deferred tax liabilities (5,708,900 ) (8,973,700 )
Net
deferred tax assets/(liabilities), net of valuation allowance and deferred tax liabilities $ 1,150,900 $ (2,012,100 )
December
31,
Reported
as: 2020 2019
Deferred
tax asset $ 8,644,700 $ 517,700
Deferred
income taxes (liability) - (2,529,800 )
Valuation
allowance (7,493,800 ) -
Net
deferred tax assets/(liabilities) $ 1,150,900 $ (2,012,100 ) Consolidated
deferred federal income taxes arise from temporary differences between the valuation of assets and liabilities as determined for
financial reporting purposes and federal income tax purposes and are measured at enacted tax rates. The Company’s deferred
tax items are measured at an effective federal tax rate of 21% as of December 31, 2020 and December 31, 2019. The
Tax Cuts and Jobs Act of 2017 repealed the corporate alternative minimum tax for tax years beginning after 2017. In addition,
beginning in 2018, the Company’s alternative minimum tax credit (“MTC”) was available to offset federal tax
expense and is refundable in an amount equal to 50% of the excess MTC for the tax year over the amount of the credit allowable
for the year against regular tax liability. In March of 2020, the Coronavirus Aid, Relief, and Economic Security Act (the “CARES
Act”) became law. The CARES Act included tax provisions that accelerated the ability to receive refunds of AMT credits from
prior year, which allowed the Company to accelerate $11,400 of the refund of such credit into its 2019 tax return. The
CARES Act included provisions under which the amount of deductible interest increased from 30% to 50% of adjusted taxable income
for the 2019 and 2020 years. The Company’s adjusted taxable income is computed without regard to any: (1) item of income,
gain, deduction or loss, which is not allocable to its trade or business; (2) business interest income or expense; (3) net operating
loss deduction; and (4) depreciation, amortization or depletion for tax years beginning before January 1, 2022, but taking into
account depreciation, amortization, and depletion thereafter. The amount of interest deferred under this provision may be carried
forward and deducted in years with excess positive adjusted taxable income. The Company had total disallowed interest expense
for the years ended December 31, 2020 and 2019, of $16.8 million and $0, respectively. The cumulative deferred interest expense
of $16.8 million may be carried forward indefinitely until the Company has excess positive adjusted taxable income against which
it can deduct the deferred interest balance. The
CARES Act also included provisions under which net operating losses from 2018, 2019 and 2020 can be carried back for five years,
modifying the law that had previously not permitted any carryback. The current year federal operating loss carryovers of approximately
$36.7 million will be available to offset 80% of annual taxable income in future years. Approximately $16 million of federal
net operating loss carryovers may be carried forward through 2037 and the remaining $20.7 million federal net operating loss carryovers
may be carried forward indefinitely. The current year state operating loss carryovers of approximately $392,400 will be available
to offset taxable income in the two preceding years and in future years through 2040. As discussed below, the Company does
not expect to utilize the net operating loss carryovers remaining at December 31, 2020 in future years. During
the year ended December 31, 2020, the Company had pre-tax loss from domestic sources of approximately $6.8 million and pre-tax
loss from foreign sources of approximately $39 million. The Company had pre-tax loss from domestic sources of approximately $100,000
and pre-tax loss from foreign sources of approximately $21.1 million for the year ended December 31, 2019. The Company’s
foreign tax credit carryover will be available to offset federal tax expense in future years through 2029. As
of December 31, 2020, the Company has a valuation allowance of approximately $7.5 million against its net domestic deferred
tax assets not supported by either future taxable income or availability of future reversals of existing taxable temporary
differences, for which realization cannot be considered more likely than not at this time. In assessing the need for a
valuation allowance, the Company considered all positive and negative evidence, including scheduled reversals of deferred tax
liabilities, projected future taxable income, tax planning strategies, and past financial performance. The worldwide pandemic
and its impact on the travel industry has created uncertainty on the Company’s future profitability. Recent negative
operating results and default on its credit facility has caused the Company to be in a cumulative loss position as of
December 31, 2020. The uncertain impact of the coronavirus on the travel industry recovery and recent declines in aircraft
values has contributed to near-term industry uncertainty. The net deferred tax asset of $1.15 million at December 31, 2020, represents expected future refunds for taxes previously paid
and recoverable from net operating loss carrybacks of foreign subsidiaries that are not parties to the U.S. bankruptcy proceedings. 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16. At December 31, 2020, the Company had a balance of accrued tax, penalties and interest
totaling $74,000 related to unrecognized tax benefits on its non-U.S. operations included in the Company’s accounts and
taxes payable. The Company anticipates decreases of approximately $4,000 to the unrecognized tax benefits within twelve months
of this reporting date. A reconciliation of the beginning and ending amount of unrecognized tax benefits is as follows:
December 31,
2020 2019
Balance
at January 1 $ 94,400 $ 85,400
Additions
for prior years’ tax positions 5,100 9,000
Reductions
from expiration of statute of limitations (25,500 ) -
Balance
at December 31 $ 74,000 $ 94,400 The
Company accounts for interest related to uncertain tax positions as interest expense, and for income tax penalties as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5" t="n">
        <v>2408700</v>
      </c>
      <c r="C3" s="5" t="n">
        <v>2350200</v>
      </c>
    </row>
    <row r="4">
      <c r="A4" s="4" t="inlineStr">
        <is>
          <t>Cash and cash equivalents held for sale</t>
        </is>
      </c>
      <c r="B4" s="6" t="n">
        <v>345900</v>
      </c>
      <c r="C4" s="6" t="n">
        <v>0</v>
      </c>
    </row>
    <row r="5">
      <c r="A5" s="4" t="inlineStr">
        <is>
          <t>Restricted cash</t>
        </is>
      </c>
      <c r="B5" s="6" t="n">
        <v>0</v>
      </c>
      <c r="C5" s="6" t="n">
        <v>1076900</v>
      </c>
    </row>
    <row r="6">
      <c r="A6" s="4" t="inlineStr">
        <is>
          <t>Restricted cash held for sale</t>
        </is>
      </c>
      <c r="B6" s="6" t="n">
        <v>2346300</v>
      </c>
      <c r="C6" s="6" t="n">
        <v>0</v>
      </c>
    </row>
    <row r="7">
      <c r="A7" s="4" t="inlineStr">
        <is>
          <t>Accounts receivable, including deferred rent of $0 and $828,000 at December 31, 2020 and December 31, 2019, respectively</t>
        </is>
      </c>
      <c r="B7" s="6" t="n">
        <v>256600</v>
      </c>
      <c r="C7" s="6" t="n">
        <v>1139700</v>
      </c>
    </row>
    <row r="8">
      <c r="A8" s="4" t="inlineStr">
        <is>
          <t>Finance leases receivable, net of allowance for doubtful accounts of $1,503,000 and $2,908,600 at December 31, 2020 and December 31, 2019, respectively</t>
        </is>
      </c>
      <c r="B8" s="6" t="n">
        <v>2547000</v>
      </c>
      <c r="C8" s="6" t="n">
        <v>8802100</v>
      </c>
    </row>
    <row r="9">
      <c r="A9" s="4" t="inlineStr">
        <is>
          <t>Aircraft held for lease, net of accumulated depreciation of $21,001,300 and $31,338,700 at December 31, 2020 and December 31, 2019, respectively</t>
        </is>
      </c>
      <c r="B9" s="6" t="n">
        <v>45763100</v>
      </c>
      <c r="C9" s="6" t="n">
        <v>108368600</v>
      </c>
    </row>
    <row r="10">
      <c r="A10" s="4" t="inlineStr">
        <is>
          <t>Assets held for sale</t>
        </is>
      </c>
      <c r="B10" s="6" t="n">
        <v>38146700</v>
      </c>
      <c r="C10" s="6" t="n">
        <v>26036600</v>
      </c>
    </row>
    <row r="11">
      <c r="A11" s="4" t="inlineStr">
        <is>
          <t>Property, equipment and furnishings, net of accumulated depreciation of $16,400 and $9,600 at December 31, 2020 and December 31, 2019, respectively</t>
        </is>
      </c>
      <c r="B11" s="6" t="n">
        <v>14900</v>
      </c>
      <c r="C11" s="6" t="n">
        <v>62900</v>
      </c>
    </row>
    <row r="12">
      <c r="A12" s="4" t="inlineStr">
        <is>
          <t>Office lease right of use, net of accumulated amortization of $27,400 and $524,500 at December 31, 2020 and December 31, 2019, respectively</t>
        </is>
      </c>
      <c r="B12" s="6" t="n">
        <v>142400</v>
      </c>
      <c r="C12" s="6" t="n">
        <v>948300</v>
      </c>
    </row>
    <row r="13">
      <c r="A13" s="4" t="inlineStr">
        <is>
          <t>Deferred tax asset</t>
        </is>
      </c>
      <c r="B13" s="6" t="n">
        <v>1150900</v>
      </c>
      <c r="C13" s="6" t="n">
        <v>517700</v>
      </c>
    </row>
    <row r="14">
      <c r="A14" s="4" t="inlineStr">
        <is>
          <t>Prepaid expenses and other assets</t>
        </is>
      </c>
      <c r="B14" s="6" t="n">
        <v>255300</v>
      </c>
      <c r="C14" s="6" t="n">
        <v>292800</v>
      </c>
    </row>
    <row r="15">
      <c r="A15" s="4" t="inlineStr">
        <is>
          <t>Total assets</t>
        </is>
      </c>
      <c r="B15" s="6" t="n">
        <v>93377800</v>
      </c>
      <c r="C15" s="6" t="n">
        <v>149595800</v>
      </c>
    </row>
    <row r="16">
      <c r="A16" s="3" t="inlineStr">
        <is>
          <t>Liabilities:</t>
        </is>
      </c>
    </row>
    <row r="17">
      <c r="A17" s="4" t="inlineStr">
        <is>
          <t>Accounts payable and accrued expenses</t>
        </is>
      </c>
      <c r="B17" s="6" t="n">
        <v>367700</v>
      </c>
      <c r="C17" s="6" t="n">
        <v>736000</v>
      </c>
    </row>
    <row r="18">
      <c r="A18" s="4" t="inlineStr">
        <is>
          <t>Accrued payroll</t>
        </is>
      </c>
      <c r="B18" s="6" t="n">
        <v>190100</v>
      </c>
      <c r="C18" s="6" t="n">
        <v>164200</v>
      </c>
    </row>
    <row r="19">
      <c r="A19" s="4" t="inlineStr">
        <is>
          <t>Notes payable and accrued interest, net of unamortized debt issuance costs of $780,900 and $3,825,700 at December 31, 2020 and December 31, 2019, respectively</t>
        </is>
      </c>
      <c r="B19" s="6" t="n">
        <v>88793200</v>
      </c>
      <c r="C19" s="6" t="n">
        <v>111638400</v>
      </c>
    </row>
    <row r="20">
      <c r="A20" s="4" t="inlineStr">
        <is>
          <t>Notes payable and accrued interest held for sale, net of unamortized debt issuance costs of $313,400 at December 31, 2020</t>
        </is>
      </c>
      <c r="B20" s="6" t="n">
        <v>13836900</v>
      </c>
      <c r="C20" s="6" t="n">
        <v>0</v>
      </c>
    </row>
    <row r="21">
      <c r="A21" s="4" t="inlineStr">
        <is>
          <t>Derivative liability</t>
        </is>
      </c>
      <c r="B21" s="6" t="n">
        <v>0</v>
      </c>
      <c r="C21" s="6" t="n">
        <v>1824500</v>
      </c>
    </row>
    <row r="22">
      <c r="A22" s="4" t="inlineStr">
        <is>
          <t>Derivative liability held for sale</t>
        </is>
      </c>
      <c r="B22" s="6" t="n">
        <v>767900</v>
      </c>
      <c r="C22" s="6" t="n">
        <v>0</v>
      </c>
    </row>
    <row r="23">
      <c r="A23" s="4" t="inlineStr">
        <is>
          <t>Derivative termination liability</t>
        </is>
      </c>
      <c r="B23" s="6" t="n">
        <v>3075300</v>
      </c>
      <c r="C23" s="6" t="n">
        <v>0</v>
      </c>
    </row>
    <row r="24">
      <c r="A24" s="4" t="inlineStr">
        <is>
          <t>Lease liability</t>
        </is>
      </c>
      <c r="B24" s="6" t="n">
        <v>172000</v>
      </c>
      <c r="C24" s="6" t="n">
        <v>336400</v>
      </c>
    </row>
    <row r="25">
      <c r="A25" s="4" t="inlineStr">
        <is>
          <t>Maintenance reserves</t>
        </is>
      </c>
      <c r="B25" s="6" t="n">
        <v>2000600</v>
      </c>
      <c r="C25" s="6" t="n">
        <v>4413100</v>
      </c>
    </row>
    <row r="26">
      <c r="A26" s="4" t="inlineStr">
        <is>
          <t>Accrued maintenance costs</t>
        </is>
      </c>
      <c r="B26" s="6" t="n">
        <v>46100</v>
      </c>
      <c r="C26" s="6" t="n">
        <v>446300</v>
      </c>
    </row>
    <row r="27">
      <c r="A27" s="4" t="inlineStr">
        <is>
          <t>Security deposits</t>
        </is>
      </c>
      <c r="B27" s="6" t="n">
        <v>716000</v>
      </c>
      <c r="C27" s="6" t="n">
        <v>1034300</v>
      </c>
    </row>
    <row r="28">
      <c r="A28" s="4" t="inlineStr">
        <is>
          <t>Unearned revenues</t>
        </is>
      </c>
      <c r="B28" s="6" t="n">
        <v>1027400</v>
      </c>
      <c r="C28" s="6" t="n">
        <v>3039200</v>
      </c>
    </row>
    <row r="29">
      <c r="A29" s="4" t="inlineStr">
        <is>
          <t>Deferred income taxes</t>
        </is>
      </c>
      <c r="B29" s="6" t="n">
        <v>0</v>
      </c>
      <c r="C29" s="6" t="n">
        <v>2529800</v>
      </c>
    </row>
    <row r="30">
      <c r="A30" s="4" t="inlineStr">
        <is>
          <t>Income taxes payable</t>
        </is>
      </c>
      <c r="B30" s="6" t="n">
        <v>900</v>
      </c>
      <c r="C30" s="6" t="n">
        <v>175000</v>
      </c>
    </row>
    <row r="31">
      <c r="A31" s="4" t="inlineStr">
        <is>
          <t>Total liabilities</t>
        </is>
      </c>
      <c r="B31" s="6" t="n">
        <v>110994100</v>
      </c>
      <c r="C31" s="6" t="n">
        <v>126337200</v>
      </c>
    </row>
    <row r="32">
      <c r="A32" s="4" t="inlineStr">
        <is>
          <t>Commitments and contingencies (Note 10)</t>
        </is>
      </c>
      <c r="B32" s="4" t="inlineStr">
        <is>
          <t xml:space="preserve"> </t>
        </is>
      </c>
      <c r="C32" s="4" t="inlineStr">
        <is>
          <t xml:space="preserve"> </t>
        </is>
      </c>
    </row>
    <row r="33">
      <c r="A33" s="3" t="inlineStr">
        <is>
          <t>Stockholders' equity:</t>
        </is>
      </c>
    </row>
    <row r="34">
      <c r="A34" s="4" t="inlineStr">
        <is>
          <t>Preferred stock, $0.001 par value, 2,000,000 shares authorized, no shares issued and outstanding</t>
        </is>
      </c>
      <c r="B34" s="6" t="n">
        <v>0</v>
      </c>
      <c r="C34" s="6" t="n">
        <v>0</v>
      </c>
    </row>
    <row r="35">
      <c r="A35" s="4" t="inlineStr">
        <is>
          <t>Common stock, $0.001 par value, 10,000,000 shares authorized, 1,545,884 outstanding at December 31, 2020 and December 31, 2019, respectively</t>
        </is>
      </c>
      <c r="B35" s="6" t="n">
        <v>1800</v>
      </c>
      <c r="C35" s="6" t="n">
        <v>1800</v>
      </c>
    </row>
    <row r="36">
      <c r="A36" s="4" t="inlineStr">
        <is>
          <t>Paid-in capital</t>
        </is>
      </c>
      <c r="B36" s="6" t="n">
        <v>16782800</v>
      </c>
      <c r="C36" s="6" t="n">
        <v>16782800</v>
      </c>
    </row>
    <row r="37">
      <c r="A37" s="4" t="inlineStr">
        <is>
          <t>(Accumulated deficit)/retained earnings</t>
        </is>
      </c>
      <c r="B37" s="6" t="n">
        <v>-31361600</v>
      </c>
      <c r="C37" s="6" t="n">
        <v>10882100</v>
      </c>
    </row>
    <row r="38">
      <c r="A38" s="4" t="inlineStr">
        <is>
          <t>Accumulated other comprehensive income</t>
        </is>
      </c>
      <c r="B38" s="6" t="n">
        <v>-2000</v>
      </c>
      <c r="C38" s="6" t="n">
        <v>-1370800</v>
      </c>
    </row>
    <row r="39">
      <c r="A39" s="4" t="inlineStr">
        <is>
          <t>Shareholders equity before treasury stock</t>
        </is>
      </c>
      <c r="B39" s="6" t="n">
        <v>-14579000</v>
      </c>
      <c r="C39" s="6" t="n">
        <v>26295900</v>
      </c>
    </row>
    <row r="40">
      <c r="A40" s="4" t="inlineStr">
        <is>
          <t>Treasury stock at cost, 213,332 shares at December 31, 2020 and December 31, 2019</t>
        </is>
      </c>
      <c r="B40" s="6" t="n">
        <v>-3037300</v>
      </c>
      <c r="C40" s="6" t="n">
        <v>-3037300</v>
      </c>
    </row>
    <row r="41">
      <c r="A41" s="4" t="inlineStr">
        <is>
          <t>Total stockholders' equity</t>
        </is>
      </c>
      <c r="B41" s="6" t="n">
        <v>-17616300</v>
      </c>
      <c r="C41" s="6" t="n">
        <v>23258600</v>
      </c>
    </row>
    <row r="42">
      <c r="A42" s="4" t="inlineStr">
        <is>
          <t>Total liabilities and stockholders' equity</t>
        </is>
      </c>
      <c r="B42" s="5" t="n">
        <v>93377800</v>
      </c>
      <c r="C42" s="5" t="n">
        <v>149595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a) Sale
of Special-purpose Subsidiary On
March 16, 2021, the Company sold its 100% percent membership interest (the “LLC Interest”) in ACY E-175 LLC, which
owned three Embraer E-175 aircraft (the “Leased Aircraft”) on lease to a U.S. regional airline. ACY E-175 LLC was
the sole obligor under refinancing debt for the Leased Aircraft owed to Nord. The Nord debt was non-recourse to the Company, but
was secured by a pledge of the LLC Interest, as well as a lien on the assets of ACY E-175 LLC, including the Leased Aircraft.
The sale was consummated pursuant to a Membership Interest Purchase Agreement (the “Sale Agreement”), between the
Company and an affiliate of Drake, Drake Jet Leasing 10 LLC, a Delaware limited liability company (“Buyer”), and the
purchase price for the LLC Interest was $26,500,000, paid in the form of the Buyer’s assumption of the entire debt of approximately
$13.3 million owed to Nord by ACY E-175 LLC, and a cash payment by the Buyer to the Company of approximately $13.1 million.
The purchase price was determined by negotiations between the Company and the Buyer following a Request for Proposal bid solicitation
for the assets. The transfer of the LLC Interest was consented to by Nord, as secured lender, and Nord released the
Company from any remaining guaranty obligations under Nord’s refinancing debt and interest swap obligations owed by ACY
E-175 LLC, pursuant to a Borrower Parent Transfer Agreement between the Company, LLC, Buyer, Nord, Norddeutsche Landesbank Girozentrale,
as swap counterparty, and Wilmington Trust Company, as security trustee. Pursuant
to a Side Letter No. 1 among the Company, Buyer and UMB Bank, N.A., the security agent, the Company applied approximately $11.0
million of the LLC Interest cash sales proceeds toward repayment of the Company’s indebtedness to Drake under the Drake
Loan Agreement, and the Company retained the remaining $2.1 million of cash sales proceeds. (b) Second
Paycheck Protection Program Loan In
February 2021, the Company was granted a second PPP Loan (“Second PPP Loan”) (collectively, with the initial PPP Loan,
the “PPP Loans”) in the aggregate amount of $170,002. The Second PPP Loan, in the form of a Note dated February 11,
2021, matures on February 11, 2026 and bears interest at a rate of 1.00% per annum, payable in monthly payments commencing 30
days after the Small Business Administration has made its final determination that any part of the loan will not be forgiven. The
PPP Loans may be prepaid by the PPP Borrower at any time prior to maturity with no prepayment penalties. Funds from the PPP Loans
may only be used for payroll costs and any payments of certain covered interest, lease and utility payments. The Company intends
to use the entire PPP Loans for qualifying expenses. Under the terms of the PPP, certain amounts of the PPP Loans may be forgiven
if they are used for qualifying expenses as described in the CARES Act. Although the Company expects that all or a significant
portion of the PPP Loans will be forgiven, no assurance can be provided that the Company will obtain such forgiveness. (c) Chapter
11 Bankruptcy Filing In
connection with the impending maturity of the Drake Indebtedness and the continuing economic impact from COVID-19, on March 29,
2021 (the "Petition Date"), the Company and certain of its subsidiaries in the U.S. (collectively the "Debtors"
and the "Debtors- 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The
Bankruptcy Court has approved motions filed by the Debtors that were designed primarily to mitigate the impact of the Chapter
11 Case on the Company’s operations, customers and employees.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continue to maintain certain customer programs; (iv) maintain their insurance program; (v) use cash collateral on
an interim basis; and (vi) continue their cash management system.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Subject
to certain specific exceptions under the Bankruptcy Code, the Petitions automatically stayed most judicial or administrative actions
against the Debtors and efforts by creditors to collect on or otherwise exercise rights or remedies with respect to obligations
of the Debtors incurred prior to the Petition Date ("Pre-petition"). Absent an order from the Bankruptcy Court, substantially
all of the Debtors’ Pre-petition liabilities are subject to settlement under the Bankruptcy Cod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The Company and Basis of Presentation</t>
        </is>
      </c>
      <c r="B4" s="4" t="inlineStr">
        <is>
          <t>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See Note 6(c) for more information about the Nord Loans. Financial information for AeroCentury and its
consolidated subsidiaries is presented on a consolidated basis in accordance with accounting principles generally accepted in the
United States of America (“GAAP”) based upon the continuation of the business as a going concern. All intercompany
balances and transactions have been eliminated in consolidation.</t>
        </is>
      </c>
    </row>
    <row r="5">
      <c r="A5" s="4" t="inlineStr">
        <is>
          <t>Going Concern</t>
        </is>
      </c>
      <c r="B5" s="4" t="inlineStr">
        <is>
          <t>At December 31, 2020, the Company had total
book assets of approximately $93.4 million and total liabilities of $111.0 million, resulting in a negative book equity of $17.6
million. The largest portion, $92.4 million, of the Company’s debt is owed to Drake Asset Management Jersey Limited (“Drake”)
and was payable with accrued interest on March 31, 2021. The Company did not have the resources to meet
its obligations to repay the Drake debt when due on March 31, 2021, which is a principal reason for its decision to file for protection
under Chapter 11 of the bankruptcy code, as discussed in Note 1(e). It has also recognized that it requires additional funding
to continue its operations, and that it has not identified a source for such funding to date. Although management plans include
securing additional funding, it cannot conclude that it is probable that such plan will be achieved and mitigate the conditions
that led to substantial doubt about the Company’s ability to continue as a going concern. The Company has suffered recurring
losses from operations, is in default of its debt obligations under the credit facility, and has a net capital deficiency. The
Company’s poor financial position, including its poor short-term liquidity given the impending maturity of the Drake debt,
the amount of liability under the Drake debt in relation to the fair value of the Company’s assets and the uncertainty of
generating sufficient funds over the year after publication of its financial statements to continue operations have led the Company
to conclude that there is substantial doubt about its ability to continue as a going concern. The accompanying audit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consolidated financial statements. The consolidated financial
statements presented in this Annual Report on Form 10-K have been prepared on a going concern basis and do not include any adjustments
that might arise as a result of uncertainties about the Company’s ability to continue as a going concern or as a consequence
of its Chapter 11 filing.</t>
        </is>
      </c>
    </row>
    <row r="6">
      <c r="A6" s="4" t="inlineStr">
        <is>
          <t>Impact of COVID-19</t>
        </is>
      </c>
      <c r="B6" s="4" t="inlineStr">
        <is>
          <t>In March 2020, the World Health Organization
(“WHO”) declared the novel strain of coronavirus (“COVID-19”) a pandemic, and COVID-19 has continued to
have wide-ranging impacts as the virus spreads globally (the “COVID-19 Pandemic”).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wo of the Company’s eight customers did not make operating lease rent payments that
were due in March, April, May and June 2020, totaling approximately $3.5 million. As discussed in Note 6(c), one of the customers
paid the deferred rent in September 2020 and purchased the aircraft in October 2020. The Company permitted the second customer,
which leases two regional turboprop aircraft, to make reduced payments totaling approximately $0.3 million in April, May, June,
November and December 2020 and the customer paid the reduced amounts. As discussed in Notes 2 and 3, the Company recorded impairments
totaling $28.8 million during 2020. In addition, two other customers, each of which
leases an aircraft subject to a sales-type lease, did not make lease payments totaling approximately $1.0 million, and the Company
and the customers are discussing remedies regarding the non-payment. As discussed in Note 2, the Company recorded bad debt allowances
totaling $1,503,000 related to the two sales-type finance leases during 2020. The impact of the COVID-19 Pandemic has also
led the Company to determine that there is uncertainty related to rent, interest and debt payments such that, as disclosed in Notes
6 and 7, the Company de-designated its interest rate swaps as hedges in March 2020 since the payments related to the swaps were
deemed not probable to occur. Additionally, in December 2020, the Company determined that it was probable that certain future cash
flows under its interest rate swaps would not occur, and the Company consequently reclassified accumulated other comprehensive
income (“AOCI”) associated with such cash flows into interest expense.</t>
        </is>
      </c>
    </row>
    <row r="7">
      <c r="A7" s="4" t="inlineStr">
        <is>
          <t>Company Indebtedness</t>
        </is>
      </c>
      <c r="B7" s="4" t="inlineStr">
        <is>
          <t>As discussed in Note 6, the Company was in default
under its MUFG Credit Facility as of December 31, 2019. On May 1, 2020, the Company and the MUFG Credit Facility Lenders (“MUFG
Lenders”) executed an amendment to the MUFG Credit Facility (as amended, the “MUFG Loan Agreement”) to convert
the MUFG Credit Facility into a term loan facility (as converted, the “MUFG Loan”). The amendment included certain
requirements and establishment of deadlines for achievement of milestones toward execution of Company strategic alternatives for
the Company and/or its assets acceptable to the MUFG Lenders. The amendment cured the December default, but the Company was in
default under the MUFG Loan Agreement due to non-payment of interest due on July 1, 2020, August 3, 2020, September 1, 2020 and
October 1, 2020. As discussed in Notes 6 and 7, the Company was also obligated to pay $3.1 million related to the termination of
the MUFG Swaps in March 2020. On October 30, 2020, the MUFG Lenders sold the MUFG Loan and the obligation of the Company from termination
of the MUFG Swaps to Drake Asset Management Jersey Limited (“Drake”), and the Company and Drake entered into an amendment
of the loan (as amended, the “Drake Loan Agreement”) under which, among other things, the cash component of interest
due for March 2020 and thereafter for the term of the loan will be capitalized and the requirement for execution of a Strategic
Alternative and related milestones was deleted. Drake has the right to exercise any and all
remedies for default under the Drake Loan Agreement, which had a maturity date of March 31, 2021. Such remedies include, but are
not limited to, declaring the entire indebtedness immediately due and payable and, if the Company were unable to repay such accelerated
indebtedness, foreclosing upon the assets of the Company that secure the indebtedness under the Drake Loan Agreement (the “Drake
Loan”) and the indebtedness for the terminated swaps (together, the “Drake Indebtedness”), which consist of substantially
all of the Company’s assets except for certain assets held in the Company’s single asset special-purpose financing
subsidiaries. As discussed in Note 6, the Company also defaulted
on payment under two of the Nord Loans, but that default has since been remedied and those Nord Loans were repaid in full.</t>
        </is>
      </c>
    </row>
    <row r="8">
      <c r="A8" s="4" t="inlineStr">
        <is>
          <t>Voluntary Petitions for Bankruptcy</t>
        </is>
      </c>
      <c r="B8" s="4" t="inlineStr">
        <is>
          <t>As
discussed in Note 12(c), in connection with the impending maturity of the Drake Indebtedness and the continuing economic impact
from COVID-19, on March 29, 2021 (the "Petition Date"), the Company and certain of its subsidiaries in the U.S. (collectively
the "Debtors" and the "Debtors- 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The
Bankruptcy Court has approved motions filed by the Debtors that were designed primarily to mitigate the impact of the Chapter
11 Case on the Company’s operations, customers and employees.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continue to maintain certain customer programs; (iv) maintain their insurance program; (v) use cash collateral on
an interim basis; and (vi) continue their cash management system.</t>
        </is>
      </c>
    </row>
    <row r="9">
      <c r="A9" s="4" t="inlineStr">
        <is>
          <t>Debtors-In-Possession</t>
        </is>
      </c>
      <c r="B9" s="4" t="inlineStr">
        <is>
          <t xml:space="preserve">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t>
        </is>
      </c>
    </row>
    <row r="10">
      <c r="A10" s="4" t="inlineStr">
        <is>
          <t>Automatic Stay</t>
        </is>
      </c>
      <c r="B10" s="4" t="inlineStr">
        <is>
          <t xml:space="preserve">Subject to certain specific exceptions under
the Bankruptcy Code, the Petitions automatically stayed most judicial or administrative actions against the Debtors and efforts
by creditors to collect on or otherwise exercise rights or remedies with respect to obligations of the Debtors incurred prior to
the Petition Date ("Pre-petition"). Absent an order from the Bankruptcy Court, substantially all of the Debtors’
Pre-petition liabilities are subject to settlement under the Bankruptcy Code. </t>
        </is>
      </c>
    </row>
    <row r="11">
      <c r="A11" s="4" t="inlineStr">
        <is>
          <t>Borrowing Capacity and Availability</t>
        </is>
      </c>
      <c r="B11" s="4" t="inlineStr">
        <is>
          <t>At December 31, 2020, the Company had no borrowing
capacity or availability under the Drake Loan Agreement. The filing of the Chapter 11 Case constituted a default, termination events
and/or amortization event with respect to the Drake Indebtedness. As discussed in Note 12, in March 2021, the Company sold its
ownership interest in ACY E-175 and the buyer assumed ACY E-175’s indebtedness to Nord.</t>
        </is>
      </c>
    </row>
    <row r="12">
      <c r="A12" s="4" t="inlineStr">
        <is>
          <t>Use of Estimates</t>
        </is>
      </c>
      <c r="B12" s="4" t="inlineStr">
        <is>
          <t>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Company’s long-lived assets, the
current value of the Company’s assets held for sale,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t>
        </is>
      </c>
    </row>
    <row r="13">
      <c r="A13" s="4" t="inlineStr">
        <is>
          <t>Comprehensive Income/(Loss)</t>
        </is>
      </c>
      <c r="B13" s="4" t="inlineStr">
        <is>
          <t>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t>
        </is>
      </c>
    </row>
    <row r="14">
      <c r="A14" s="4" t="inlineStr">
        <is>
          <t>Cash and Cash Equivalents</t>
        </is>
      </c>
      <c r="B14" s="4" t="inlineStr">
        <is>
          <t>The Company considers highly liquid investments
readily convertible into known amounts of cash, with original maturities of 90 days or less from the date of acquisition, as cash
equivalents. The Company’s restricted cash at December
31, 2020 was held for sale and was held in an account with the agent for the Company’s Nord Loans and disbursements from
the account are subject to the control and discretion of the agent for payment of principal on the Nord Loans.</t>
        </is>
      </c>
    </row>
    <row r="15">
      <c r="A15" s="4" t="inlineStr">
        <is>
          <t>Lease Accounting, Favorable Lease Acquired and Lease Right of Use Asset</t>
        </is>
      </c>
      <c r="B15" s="4" t="inlineStr">
        <is>
          <t>In February 2016, the Financial Accounting Standards
Board (“FASB”) issued Topic 842 - Leases ASC 842 requires a lessor to classify leases
as sales-type, finance, or operating. A lease is treated as sales-typ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As a result
of application of the practical expedients, the Company was not required to alter the classification or carrying value of its leased
or finance lease assets on the adoption date. Lessee reporting was changed by the new standard,
requiring that the balance sheet reflect a liability for most operating lease obligations as well as a “right of use”
asset. As such, in January 2019, the Company was required to record a lease obligation of approximately $610,000 in connection
with the lease of its headquarters office, and to increase the capitalized leasehold interest / right of use asset by $610,000,
as discussed in Note 8. There was no effect on retained earnings recorded as a result of adoption of the standard. The Company
elected the lessee practical expedient to combine the lease and non-lease components.</t>
        </is>
      </c>
    </row>
    <row r="16">
      <c r="A16" s="4" t="inlineStr">
        <is>
          <t>Aircraft Capitalization and Depreciation</t>
        </is>
      </c>
      <c r="B16" s="4" t="inlineStr">
        <is>
          <t>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t>
        </is>
      </c>
    </row>
    <row r="17">
      <c r="A17" s="4" t="inlineStr">
        <is>
          <t>Property, Equipment and Furnishings</t>
        </is>
      </c>
      <c r="B17" s="4" t="inlineStr">
        <is>
          <t>The Company’s interests in equipment are
recorded at cost and depreciated using the straight-line method over five years. The Company’s leasehold improvements are
recorded at cost and amortized using the straight-line method over the shorter of the lease term or the estimated useful lives
of the respective assets.</t>
        </is>
      </c>
    </row>
    <row r="18">
      <c r="A18" s="4" t="inlineStr">
        <is>
          <t>Impairment of Long-lived Assets</t>
        </is>
      </c>
      <c r="B18" s="4" t="inlineStr">
        <is>
          <t>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Note 9, the Company recorded
impairment losses totaling $28.8 million and $31.0 million in 2020 and 2019, respectively, as a result of the Company’s determination
that the carrying values for certain aircraft were not recoverable. The 2020 impairment losses consisted of (i)
$14.6 million for seven of its aircraft held for lease, comprised of $7.0 million for two aircraft that were written down to their
sales prices, less cost of sale, and $7.6 million for five aircraft that were written down based on third-party appraisals, (ii)
$11.3 million for a turboprop aircraft and three regional jet aircraft that are held for sale and that were written down based
on third-party appraisals and (iii) $2.8 million for three regional jet aircraft and two turboprop aircraft that are being sold
in parts based on their estimated sales prices, less cost of sale, provided by the part-out vendors. The 2019 impairment losses consisted of (i)
$24.0 million resulting from appraised values for four aircraft that are held for sale, assuming sale in a reasonably short time
and (ii) $7.0 million resulting from estimated or actual sales proceeds for five assets held for sale, three of which were sold
during 2019 and one of which was sold in 2020.</t>
        </is>
      </c>
    </row>
    <row r="19">
      <c r="A19" s="4" t="inlineStr">
        <is>
          <t>Deferred Financing Costs and Commitment Fees</t>
        </is>
      </c>
      <c r="B19" s="4" t="inlineStr">
        <is>
          <t>Costs incurred in connection with debt financing
are deferred and amortized over the term of the debt. Costs incurred in connection with the MUFG Credit Facility were deferred
and amortized using the straight-line method until the MUFG Credit Facility debt converted to a term loan in May 2020, after which
costs are amortized using the effective interest method. Costs incurred in connection with the Nord Loans are amortized using the
effective interest method. Commitment fees for unused funds under the MUFG Credit Facility were expensed as incurred.</t>
        </is>
      </c>
    </row>
    <row r="20">
      <c r="A20" s="4" t="inlineStr">
        <is>
          <t>Security Deposits</t>
        </is>
      </c>
      <c r="B20" s="4" t="inlineStr">
        <is>
          <t>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t>
        </is>
      </c>
    </row>
    <row r="21">
      <c r="A21" s="4" t="inlineStr">
        <is>
          <t>Taxes</t>
        </is>
      </c>
      <c r="B21" s="4" t="inlineStr">
        <is>
          <t>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0, the impacts of COVID-19 pandemic on the worldwide airline industry and the need to rapidly refinance its debt or sell its
assets in accordance with the provisions of its Drake Indebtedness.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7,493,800 for the year ended December 31, 2020, including some of its foreign deferred
tax assets that are not expected to be realized based on limitations on the utilization of its foreign net operating losses of
$718,000 for the year ended December 31, 2020. The Company accrues non-income based sales,
use, value added and franchise taxes as other tax expense in the consolidated statement of operations.</t>
        </is>
      </c>
    </row>
    <row r="22">
      <c r="A22" s="4" t="inlineStr">
        <is>
          <t>Revenue Recognition, Accounts Receivable and Allowance for Doubtful Accounts</t>
        </is>
      </c>
      <c r="B22" s="4" t="inlineStr">
        <is>
          <t>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1,503,000 and $2,908,600 at December 31, 2020 and 2019, respectively.</t>
        </is>
      </c>
    </row>
    <row r="23">
      <c r="A23" s="4" t="inlineStr">
        <is>
          <t>Finance Leases</t>
        </is>
      </c>
      <c r="B23" s="4" t="inlineStr">
        <is>
          <t>As of December 31, 2019, the Company had three
sales-type leases and three direct financing leases secured by aircraft. All six leases contain lessee bargain purchase options
at prices substantially below the subject asset’s estimated residual value at the exercise date for the option. Consequently,
the Company classified each of these six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three sales-type leases, the Company recognized as a gain or loss the amount equal to (i) the net investment
in the sales-type lease plus any initial direct costs and lease incentives less (ii) the net book value of the subject aircraft
at inception of the applicable lease. In 2020, the customer under one of the Company’s
sales-type leases exercised a purchase option for $215,000, resulting in a gain of $12,700. Another customer exercised purchase
options totaling $3,536,500 under the Company’s three direct finance leases. A total of $2,734,600, representing security
deposits and maintenance reserves paid by the customer during the lease terms was applied to the amounts due under the purchase
options. Losses totaling $60,600 were recorded at the time the purchase options were exercised. The Company’s remaining two sales-type
leases were substantially modified to reduce the amount of monthly payments and purchase option amounts due under the leases. Although
the modifications would ordinarily have given rise to income or loss resulting from the changed term of the agreements, the lessee’s
poor compliance with the lease terms has led the Company to value the sales-type leases at the fair value of the collateral and,
as such, the modifications did not give rise to any effect on income other than that related to the collateral value of the financed
aircraft. As a result of payment delinquencies by the two customers, the Company recorded a bad debt allowance of $1,503,000 during
2020. The two leases remain treated as sales-type leases.</t>
        </is>
      </c>
    </row>
    <row r="24">
      <c r="A24" s="4" t="inlineStr">
        <is>
          <t>Maintenance Reserves and Accrued Maintenance Costs</t>
        </is>
      </c>
      <c r="B24" s="4" t="inlineStr">
        <is>
          <t>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t>
        </is>
      </c>
    </row>
    <row r="25">
      <c r="A25" s="4" t="inlineStr">
        <is>
          <t>Interest Rate Hedging</t>
        </is>
      </c>
      <c r="B25" s="4" t="inlineStr">
        <is>
          <t>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7, in October 2019 the Company
became aware that, as a result of certain defaults under its MUFG Credit Facility, certain of the forecasted transactions related
to its MUFG Credit Facility interest rate swaps were no longer probable of occurring and, hence, those swaps were de-designated
from hedge accounting at that time. The two swaps related to the MUFG Credit Facility were terminated in March 2020 and the Company
incurred a $3.1 million obligation in connection with such termination, payment of which was due no later than the March 31, 2021
maturity of the Drake Loan. As a result of the forecasted transaction being not probable to occur, accumulated other comprehensive
loss of $1,421,800 related to the MUFG Swaps was recognized as interest expense in 2020. In March 2020, the Company determined that the
future hedged interest payments related to its five remaining Nord Loan interest rate hedges were no longer probable of occurring,
and consequently de-designated all five swaps from hedge accounting. Additionally, in December 2020, the Company determined that
the interest cash flows that were associated with its three remaining swaps were probable of not occurring after February 2021,
and consequently reclassified $600,400 of accumulated other comprehensive income into interest expense.</t>
        </is>
      </c>
    </row>
    <row r="26">
      <c r="A26" s="4" t="inlineStr">
        <is>
          <t>Recent Accounting Pronouncements</t>
        </is>
      </c>
      <c r="B26" s="4" t="inlineStr">
        <is>
          <t>ASU 2016-13 The FASB issued ASU 2016-13, Financial Instruments
– Credit Losses (Topic 326) . ASU 2019-12 In December 2019, the FASB issued ASU 2019-12,
Income Taxes (Topic 740),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s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row r="27">
      <c r="A27" s="4" t="inlineStr">
        <is>
          <t>Reclassifications</t>
        </is>
      </c>
      <c r="B27" s="4" t="inlineStr">
        <is>
          <t>Certain prior period amounts have been reclassified
to conform with the current period presentation. These reclassifications had no impact on previously reported net income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ircraft Lease Assets (Tables)</t>
        </is>
      </c>
      <c r="B1" s="2" t="inlineStr">
        <is>
          <t>12 Months Ended</t>
        </is>
      </c>
    </row>
    <row r="2">
      <c r="B2" s="2" t="inlineStr">
        <is>
          <t>Dec. 31, 2020</t>
        </is>
      </c>
    </row>
    <row r="3">
      <c r="A3" s="3" t="inlineStr">
        <is>
          <t>Aircraft Lease Assets [Abstract]</t>
        </is>
      </c>
    </row>
    <row r="4">
      <c r="A4" s="4" t="inlineStr">
        <is>
          <t>Aircraft and aircraft engines held for lease</t>
        </is>
      </c>
      <c r="B4" s="4" t="inlineStr">
        <is>
          <t>December
31, 2020 December
31, 2019
Type Number owned %
of net book value Number owned %
of net book value
Regional
jet aircraft 4 67 % 9 80 %
Turboprop
aircraft 2 33 % 2 20 %</t>
        </is>
      </c>
    </row>
    <row r="5">
      <c r="A5" s="4" t="inlineStr">
        <is>
          <t>Minimum future lease revenue payments receivable</t>
        </is>
      </c>
      <c r="B5" s="4" t="inlineStr">
        <is>
          <t xml:space="preserve">Years
ending December 31
2021 $ 14,262,600
2022 12,510,200
2023 12,510,200
2024 10,850,300
2025 4,696,600
Thereafter 2,160,000
$ 56,989,900 </t>
        </is>
      </c>
    </row>
    <row r="6">
      <c r="A6" s="4" t="inlineStr">
        <is>
          <t>Net investment included in finance leases and direct financing leases receivable</t>
        </is>
      </c>
      <c r="B6" s="4" t="inlineStr">
        <is>
          <t xml:space="preserve">December
31, 2020 December
31, 2019
Gross
minimum lease payments receivable $ 4,138,000 $ 12,772,300
Less
unearned interest (88,000 ) (1,053,900 )
Allowance
for doubtful accounts (1,503,000 ) (2,908,600 )
Difference
between minimum lease payments receivable and collateral value of leases - (7,700 )
Finance
leases receivable $ 2,547,000 $ 8,802,100 </t>
        </is>
      </c>
    </row>
    <row r="7">
      <c r="A7" s="4" t="inlineStr">
        <is>
          <t>Minimum future payments receivable under finance leases</t>
        </is>
      </c>
      <c r="B7" s="4" t="inlineStr">
        <is>
          <t xml:space="preserve">Years
ending December 31
2021 $ 2,297,000
2022 1,284,000
2023 557,000
$ 4,138,000 </t>
        </is>
      </c>
    </row>
    <row r="8">
      <c r="A8" s="4" t="inlineStr">
        <is>
          <t>Changes in allowance for doubtful accounts</t>
        </is>
      </c>
      <c r="B8" s="4" t="inlineStr">
        <is>
          <t xml:space="preserve">Balance,
December 31, 2019 $ 2,908,600
Deductions
upon sale of assets (735,200 )
Deductions
upon lease amendments (2,173,400 )
Additions
charged to expense 1,503,000
Balance,
December 31, 2020 $ 1,50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Assets And Liabilities Held For Sale</t>
        </is>
      </c>
    </row>
    <row r="4">
      <c r="A4" s="4" t="inlineStr">
        <is>
          <t>Assets and liabilities held for sale</t>
        </is>
      </c>
      <c r="B4" s="4" t="inlineStr">
        <is>
          <t xml:space="preserve">Cash
and cash equivalents $ 345,900
Restricted
cash 2,346,300
Aircraft 24,550,000
Notes
payable and accrued interest, net of unamortized debt issuance costs of $313,400 13,836,900
Derivative
liability 767,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Geographic information of operating and finance lease revenue</t>
        </is>
      </c>
      <c r="B4" s="4" t="inlineStr">
        <is>
          <t xml:space="preserve">For
the Years Ended December 31,
Operating
Lease Revenue 2020 2019
North
America $ 10,119,100 $ 10,119,100
Europe
and United Kingdom 5,349,000 15,174,900
Asia - 315,000
$ 15,468,100 $ 25,609,000
For
the Years Ended December 31,
Finance
Lease Revenue 2020 2019
Europe
and United Kingdom $ 56,200 $ 365,600
Africa - 487,000
$ 56,200 $ 852,600 </t>
        </is>
      </c>
    </row>
    <row r="5">
      <c r="A5" s="4" t="inlineStr">
        <is>
          <t>Net book value of aircraft and aircraft engines held for lease</t>
        </is>
      </c>
      <c r="B5" s="4" t="inlineStr">
        <is>
          <t xml:space="preserve">December
31,
Net
Book Value of Aircraft and Aircraft Engines Held for Lease 2020 2019
North
America $ 30,433,100 $ 63,799,600
Europe
and United Kingdom 15,330,000 44,569,000
$ 45,763,100 $ 108,368,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Accrued Interest (Tables)</t>
        </is>
      </c>
      <c r="B1" s="2" t="inlineStr">
        <is>
          <t>12 Months Ended</t>
        </is>
      </c>
    </row>
    <row r="2">
      <c r="B2" s="2" t="inlineStr">
        <is>
          <t>Dec. 31, 2020</t>
        </is>
      </c>
    </row>
    <row r="3">
      <c r="A3" s="3" t="inlineStr">
        <is>
          <t>Debt Disclosure [Abstract]</t>
        </is>
      </c>
    </row>
    <row r="4">
      <c r="A4" s="4" t="inlineStr">
        <is>
          <t>Notes payable and accrued interest</t>
        </is>
      </c>
      <c r="B4" s="4" t="inlineStr">
        <is>
          <t xml:space="preserve">December
31, 2020 December
31, 2019
MUFG
Credit Facility/Drake Loan:
Principal $ 88,557,000 $ 84,084,100
Unamortized
debt issuance costs (780,900 ) (3,084,200 )
Accrued
interest 739,000 376,200
Nord
Loans:
Principal - 30,914,500
Unamortized
debt issuance costs - (741,500 )
Accrued
interest - 89,300
Paycheck
Protection Program Loan:
Principal 276,400 -
Accrued
interest 1,700 -
$ 88,793,200 $ 111,638,400
Nord
Loans held for sale:
Principal $ 14,091,300 $ -
Unamortized
debt issuance costs (313,400 ) -
Accrued
interest 59,000 -
$ 13,836,9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Amounts in income and other comprehensive income amounts</t>
        </is>
      </c>
      <c r="B4" s="4" t="inlineStr">
        <is>
          <t xml:space="preserve">For
the Years Ended December
31,
2020 2019
Change
in value of undesignated interest rate swaps $ 1,979,800 $ 255,200
Reclassification
from other comprehensive income to interest expense 1,150,900 142,200
Reclassification
from other comprehensive income to interest expense – forecasted
transaction probable not to occur 1,167,700 -
Included
in interest expense $ 4,298,400 $ 397,400
The
following amount was included in other comprehensive income/(loss), before tax:
Gain/(loss)
on derivative instruments deferred into other comprehensive income/(loss) $ (575,000 ) $ (1,887,900 )
Reclassification
from other comprehensive income to interest expense 1,150,900 142,200
Reclassification
from other comprehensive income to interest expense – forecasted
transaction probable not to occur 1,167,700 -
Change
in accumulated other comprehensive income $ 1,743,600 $ (1,745,7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 Right of Use Asset and Liability (Tables)</t>
        </is>
      </c>
      <c r="B1" s="2" t="inlineStr">
        <is>
          <t>12 Months Ended</t>
        </is>
      </c>
    </row>
    <row r="2">
      <c r="B2" s="2" t="inlineStr">
        <is>
          <t>Dec. 31, 2020</t>
        </is>
      </c>
    </row>
    <row r="3">
      <c r="A3" s="3" t="inlineStr">
        <is>
          <t>Leases [Abstract]</t>
        </is>
      </c>
    </row>
    <row r="4">
      <c r="A4" s="4" t="inlineStr">
        <is>
          <t>Estimated future minimum lease commitments</t>
        </is>
      </c>
      <c r="B4" s="4" t="inlineStr">
        <is>
          <t xml:space="preserve">December
31, 2020
2021 $ 81,300
2022 88,700
2023 7,400
177,400
Discount (5,400 )
Lease
liability $ 172,000 </t>
        </is>
      </c>
    </row>
    <row r="5">
      <c r="A5" s="4" t="inlineStr">
        <is>
          <t>Amortization, finance costs and other expenses</t>
        </is>
      </c>
      <c r="B5" s="4" t="inlineStr">
        <is>
          <t xml:space="preserve">For
the Years Ended December
31,
2020 2019
Fixed
rental expense during the year $ 552,200 $ 443,500
Variable
lease expense 23,100 116,000
Total
lease expense during the year $ 575,300 $ 559,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liabilities) measured and recorded at fair value on a recurring basis</t>
        </is>
      </c>
      <c r="B4" s="4" t="inlineStr">
        <is>
          <t xml:space="preserve">December
31, 2020 December
31, 2019
Total Level
1 Level
2 Level
3 Total Level
1 Level
2 Level
3
Money
market funds $ - $ - $ - $ - $ 400 $ 400 $ - $ -
Derivatives (767,900 ) - (767,900 ) - (1,824,500 ) - (1,824,500 ) -
Total $ (767,900 ) $ - $ (767,900 ) $ - $ (1,824,100 ) $ 400 $ (1,824,500 ) $ - </t>
        </is>
      </c>
    </row>
    <row r="5">
      <c r="A5" s="4" t="inlineStr">
        <is>
          <t>Assets measured and recorded at fair value on a nonrecurring basis</t>
        </is>
      </c>
      <c r="B5" s="4" t="inlineStr">
        <is>
          <t xml:space="preserve">Assets
Written Down to Fair Value Total
Losses
December
31, 2020 December
31, 2019 For
the Years Ended December 31,
Level Level
Total 1 2 3 Total 1 2 3 2020 2019
Assets
held for lease $ 32,650,000 $ - $ - $ 32,650,000 $ - $ - $ - $ - $ 7,633,300 $ -
Assets
held for sale 38,041,600 - - 38,041,600 25,880,700 - $ - 25,880,700 14,111,900 25,656,100
Total $ 70,691,600 $ - $ - $ 70,691,600 $ 25,880,700 $ - $ - $ 25,880,700 $ 21,745,200 $ 25,656,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t>
        </is>
      </c>
      <c r="B4" s="4" t="inlineStr">
        <is>
          <t>For
the Years Ended December 31,
2020 2019
Current
tax provision:
Federal $ (11,400 ) $ (34,100 )
State 4,000 3,300
Foreign (20,100 ) 418,200
Current
tax provision (27,500 ) 387,400
Deferred
tax benefit:
Federal (9,589,200 ) (4,553,700 )
State (90,700 ) (78,800 )
Foreign (1,351,100 ) (262,700 )
Valuation
allowance 7,493,800 -
Deferred
tax benefit (3,537,200 ) (4,895,200 )
Total
income tax benefit $ (3,564,700 ) $ (4,507,800 )</t>
        </is>
      </c>
    </row>
    <row r="5">
      <c r="A5" s="4" t="inlineStr">
        <is>
          <t>Income tax reconciliation</t>
        </is>
      </c>
      <c r="B5" s="4" t="inlineStr">
        <is>
          <t>For
the Years Ended December 31,
2020 2019
Income
tax benefit at statutory federal income tax rate $ (9,619,800 ) $ (4,444,900 )
State
tax benefit, net of federal benefit (67,200 ) (75,900 )
Foreign
tax expenses (1,375,000 ) -
Non-deductible
management and acquisition fees - 7,600
Other
non-deductible expenses 3,500 5,400
Valuation
allowance 7,493,800 -
Total
income tax benefit $ (3,564,700 ) $ (4,507,800 )</t>
        </is>
      </c>
    </row>
    <row r="6">
      <c r="A6" s="4" t="inlineStr">
        <is>
          <t>Deferred tax assets and liabilities</t>
        </is>
      </c>
      <c r="B6" s="4" t="inlineStr">
        <is>
          <t>December
31,
2020 2019
Deferred
tax assets:
Current
and prior year tax losses $ 9,616,600 $ 4,980,100
Deferred
interest expense 3,631,600 269,800
Foreign
tax credit 573,900 758,400
Maintenance
reserves 390,500 470,000
Deferred
derivative losses 81,100 452,100
Deferred
maintenance, bad debt allowance and other 59,900 19,800
Alternative
minimum tax credit - 11,400
Total
deferred tax assets 14,353,600 6,961,600
Valuation
allowance (7,493,800 ) -
Deferred
tax assets, net of valuation allowance 6,859,800 6,961,600
Deferred
tax liabilities:
Accumulated
depreciation on aircraft and aircraft engines (5,654,700 ) (8,666,700 )
Deferred
income (58,000 ) (175,600 )
Leasehold
interest 3,800 (131,400 )
Total
deferred tax liabilities (5,708,900 ) (8,973,700 )
Net
deferred tax assets/(liabilities), net of valuation allowance and deferred tax liabilities $ 1,150,900 $ (2,012,100 )
December
31,
Reported
as: 2020 2019
Deferred
tax asset $ 8,644,700 $ 517,700
Deferred
income taxes (liability) - (2,529,800 )
Valuation
allowance (7,493,800 ) -
Net
deferred tax assets/(liabilities) $ 1,150,900 $ (2,012,100 )</t>
        </is>
      </c>
    </row>
    <row r="7">
      <c r="A7" s="4" t="inlineStr">
        <is>
          <t>Unrecognized tax benefits</t>
        </is>
      </c>
      <c r="B7" s="4" t="inlineStr">
        <is>
          <t xml:space="preserve">December 31,
2020 2019
Balance
at January 1 $ 94,400 $ 85,400
Additions
for prior years’ tax positions 5,100 9,000
Reductions
from expiration of statute of limitations (25,500 ) -
Balance
at December 31 $ 74,000 $ 94,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ASSETS</t>
        </is>
      </c>
    </row>
    <row r="3">
      <c r="A3" s="4" t="inlineStr">
        <is>
          <t>Accounts receivable, deferred rent</t>
        </is>
      </c>
      <c r="B3" s="5" t="n">
        <v>0</v>
      </c>
      <c r="C3" s="5" t="n">
        <v>828000</v>
      </c>
    </row>
    <row r="4">
      <c r="A4" s="4" t="inlineStr">
        <is>
          <t>Finance lease receivable, allowance for doubtful accounts</t>
        </is>
      </c>
      <c r="B4" s="6" t="n">
        <v>1503000</v>
      </c>
      <c r="C4" s="6" t="n">
        <v>2908600</v>
      </c>
    </row>
    <row r="5">
      <c r="A5" s="4" t="inlineStr">
        <is>
          <t>Aircraft and aircraft engines held for lease, accumulated depreciation</t>
        </is>
      </c>
      <c r="B5" s="6" t="n">
        <v>21001300</v>
      </c>
      <c r="C5" s="6" t="n">
        <v>31338700</v>
      </c>
    </row>
    <row r="6">
      <c r="A6" s="4" t="inlineStr">
        <is>
          <t>Accumulated depreciation</t>
        </is>
      </c>
      <c r="B6" s="6" t="n">
        <v>16400</v>
      </c>
      <c r="C6" s="6" t="n">
        <v>9600</v>
      </c>
    </row>
    <row r="7">
      <c r="A7" s="4" t="inlineStr">
        <is>
          <t>Accumulated amortization, lease right of use</t>
        </is>
      </c>
      <c r="B7" s="6" t="n">
        <v>27400</v>
      </c>
      <c r="C7" s="6" t="n">
        <v>524500</v>
      </c>
    </row>
    <row r="8">
      <c r="A8" s="4" t="inlineStr">
        <is>
          <t>Accumulated amortization, favorable lease acquired</t>
        </is>
      </c>
      <c r="C8" s="6" t="n">
        <v>0</v>
      </c>
    </row>
    <row r="9">
      <c r="A9" s="3" t="inlineStr">
        <is>
          <t>Liabilities:</t>
        </is>
      </c>
    </row>
    <row r="10">
      <c r="A10" s="4" t="inlineStr">
        <is>
          <t>Unamortized debt issuance costs</t>
        </is>
      </c>
      <c r="B10" s="6" t="n">
        <v>780900</v>
      </c>
      <c r="C10" s="6" t="n">
        <v>3825700</v>
      </c>
    </row>
    <row r="11">
      <c r="A11" s="4" t="inlineStr">
        <is>
          <t>Notes payable and accrued interest held for sale, unamortized debt issuance costs</t>
        </is>
      </c>
      <c r="B11" s="5" t="n">
        <v>313400</v>
      </c>
      <c r="C11" s="5" t="n">
        <v>0</v>
      </c>
    </row>
    <row r="12">
      <c r="A12" s="3" t="inlineStr">
        <is>
          <t>Stockholders' equity:</t>
        </is>
      </c>
    </row>
    <row r="13">
      <c r="A13" s="4" t="inlineStr">
        <is>
          <t>Preferred stock, par value</t>
        </is>
      </c>
      <c r="B13" s="7" t="n">
        <v>0.001</v>
      </c>
      <c r="C13" s="7" t="n">
        <v>0.001</v>
      </c>
    </row>
    <row r="14">
      <c r="A14" s="4" t="inlineStr">
        <is>
          <t>Preferred stock, authorized</t>
        </is>
      </c>
      <c r="B14" s="6" t="n">
        <v>2000000</v>
      </c>
      <c r="C14" s="6" t="n">
        <v>2000000</v>
      </c>
    </row>
    <row r="15">
      <c r="A15" s="4" t="inlineStr">
        <is>
          <t>Preferred stock, issued</t>
        </is>
      </c>
      <c r="B15" s="6" t="n">
        <v>0</v>
      </c>
      <c r="C15" s="6" t="n">
        <v>0</v>
      </c>
    </row>
    <row r="16">
      <c r="A16" s="4" t="inlineStr">
        <is>
          <t>Preferred stock, outstanding</t>
        </is>
      </c>
      <c r="B16" s="6" t="n">
        <v>0</v>
      </c>
      <c r="C16" s="6" t="n">
        <v>0</v>
      </c>
    </row>
    <row r="17">
      <c r="A17" s="4" t="inlineStr">
        <is>
          <t>Common stock, par value</t>
        </is>
      </c>
      <c r="B17" s="7" t="n">
        <v>0.001</v>
      </c>
      <c r="C17" s="7" t="n">
        <v>0.001</v>
      </c>
    </row>
    <row r="18">
      <c r="A18" s="4" t="inlineStr">
        <is>
          <t>Common stock, authorized</t>
        </is>
      </c>
      <c r="B18" s="6" t="n">
        <v>10000000</v>
      </c>
      <c r="C18" s="6" t="n">
        <v>10000000</v>
      </c>
    </row>
    <row r="19">
      <c r="A19" s="4" t="inlineStr">
        <is>
          <t>Common stock, issued</t>
        </is>
      </c>
      <c r="B19" s="6" t="n">
        <v>1545884</v>
      </c>
      <c r="C19" s="6" t="n">
        <v>1545884</v>
      </c>
    </row>
    <row r="20">
      <c r="A20" s="4" t="inlineStr">
        <is>
          <t>Common stock, outstanding</t>
        </is>
      </c>
      <c r="B20" s="6" t="n">
        <v>1545884</v>
      </c>
      <c r="C20" s="6" t="n">
        <v>1545884</v>
      </c>
    </row>
    <row r="21">
      <c r="A21" s="4" t="inlineStr">
        <is>
          <t>Treasury stock</t>
        </is>
      </c>
      <c r="B21" s="6" t="n">
        <v>213332</v>
      </c>
      <c r="C21" s="6" t="n">
        <v>21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llowance for doubtful accounts</t>
        </is>
      </c>
      <c r="B4" s="5" t="n">
        <v>1503000</v>
      </c>
      <c r="C4" s="5" t="n">
        <v>2908600</v>
      </c>
    </row>
    <row r="5">
      <c r="A5" s="4" t="inlineStr">
        <is>
          <t>Interest earned on finance lease</t>
        </is>
      </c>
      <c r="B5" s="6" t="n">
        <v>56200</v>
      </c>
      <c r="C5" s="6" t="n">
        <v>852600</v>
      </c>
    </row>
    <row r="6">
      <c r="A6" s="4" t="inlineStr">
        <is>
          <t>Bad debt allowance</t>
        </is>
      </c>
      <c r="B6" s="5" t="n">
        <v>1503000</v>
      </c>
      <c r="C6" s="5" t="n">
        <v>2908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ircraft Lease Assets (Details) - Unit</t>
        </is>
      </c>
      <c r="B1" s="2" t="inlineStr">
        <is>
          <t>Dec. 31, 2020</t>
        </is>
      </c>
      <c r="C1" s="2" t="inlineStr">
        <is>
          <t>Dec. 31, 2019</t>
        </is>
      </c>
    </row>
    <row r="2">
      <c r="A2" s="4" t="inlineStr">
        <is>
          <t>Regional Jet Aircraft</t>
        </is>
      </c>
    </row>
    <row r="3">
      <c r="A3" s="4" t="inlineStr">
        <is>
          <t>Number owned</t>
        </is>
      </c>
      <c r="B3" s="6" t="n">
        <v>4</v>
      </c>
      <c r="C3" s="6" t="n">
        <v>9</v>
      </c>
    </row>
    <row r="4">
      <c r="A4" s="4" t="inlineStr">
        <is>
          <t>Percentage of net book value</t>
        </is>
      </c>
      <c r="B4" s="4" t="inlineStr">
        <is>
          <t>67.00%</t>
        </is>
      </c>
      <c r="C4" s="4" t="inlineStr">
        <is>
          <t>80.00%</t>
        </is>
      </c>
    </row>
    <row r="5">
      <c r="A5" s="4" t="inlineStr">
        <is>
          <t>Turboprop Aircraft</t>
        </is>
      </c>
    </row>
    <row r="6">
      <c r="A6" s="4" t="inlineStr">
        <is>
          <t>Number owned</t>
        </is>
      </c>
      <c r="B6" s="6" t="n">
        <v>2</v>
      </c>
      <c r="C6" s="6" t="n">
        <v>2</v>
      </c>
    </row>
    <row r="7">
      <c r="A7" s="4" t="inlineStr">
        <is>
          <t>Percentage of net book value</t>
        </is>
      </c>
      <c r="B7" s="4" t="inlineStr">
        <is>
          <t>33.00%</t>
        </is>
      </c>
      <c r="C7"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1" customWidth="1" min="2" max="2"/>
  </cols>
  <sheetData>
    <row r="1">
      <c r="A1" s="1" t="inlineStr">
        <is>
          <t>Aircraft Lease Assets (Details 1)</t>
        </is>
      </c>
      <c r="B1" s="2" t="inlineStr">
        <is>
          <t>Dec. 31, 2020USD ($)</t>
        </is>
      </c>
    </row>
    <row r="2">
      <c r="A2" s="3" t="inlineStr">
        <is>
          <t>Aircraft Lease Assets [Abstract]</t>
        </is>
      </c>
    </row>
    <row r="3">
      <c r="A3" s="4" t="inlineStr">
        <is>
          <t>2021</t>
        </is>
      </c>
      <c r="B3" s="5" t="n">
        <v>14262600</v>
      </c>
    </row>
    <row r="4">
      <c r="A4" s="4" t="inlineStr">
        <is>
          <t>2022</t>
        </is>
      </c>
      <c r="B4" s="6" t="n">
        <v>12510200</v>
      </c>
    </row>
    <row r="5">
      <c r="A5" s="4" t="inlineStr">
        <is>
          <t>2023</t>
        </is>
      </c>
      <c r="B5" s="6" t="n">
        <v>12510200</v>
      </c>
    </row>
    <row r="6">
      <c r="A6" s="4" t="inlineStr">
        <is>
          <t>2024</t>
        </is>
      </c>
      <c r="B6" s="6" t="n">
        <v>10850300</v>
      </c>
    </row>
    <row r="7">
      <c r="A7" s="4" t="inlineStr">
        <is>
          <t>2025</t>
        </is>
      </c>
      <c r="B7" s="6" t="n">
        <v>4696600</v>
      </c>
    </row>
    <row r="8">
      <c r="A8" s="4" t="inlineStr">
        <is>
          <t>Thereafter</t>
        </is>
      </c>
      <c r="B8" s="6" t="n">
        <v>2160000</v>
      </c>
    </row>
    <row r="9">
      <c r="A9" s="4" t="inlineStr">
        <is>
          <t>Total</t>
        </is>
      </c>
      <c r="B9" s="5" t="n">
        <v>56989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Lease Assets (Details 2) - USD ($)</t>
        </is>
      </c>
      <c r="B1" s="2" t="inlineStr">
        <is>
          <t>Dec. 31, 2020</t>
        </is>
      </c>
      <c r="C1" s="2" t="inlineStr">
        <is>
          <t>Dec. 31, 2019</t>
        </is>
      </c>
    </row>
    <row r="2">
      <c r="A2" s="3" t="inlineStr">
        <is>
          <t>Aircraft Lease Assets [Abstract]</t>
        </is>
      </c>
    </row>
    <row r="3">
      <c r="A3" s="4" t="inlineStr">
        <is>
          <t>Gross minimum lease payments receivable</t>
        </is>
      </c>
      <c r="B3" s="5" t="n">
        <v>4138000</v>
      </c>
      <c r="C3" s="5" t="n">
        <v>12772300</v>
      </c>
    </row>
    <row r="4">
      <c r="A4" s="4" t="inlineStr">
        <is>
          <t>Less unearned interest</t>
        </is>
      </c>
      <c r="B4" s="6" t="n">
        <v>-88000</v>
      </c>
      <c r="C4" s="6" t="n">
        <v>-1053900</v>
      </c>
    </row>
    <row r="5">
      <c r="A5" s="4" t="inlineStr">
        <is>
          <t>Allowance for doubtful accounts</t>
        </is>
      </c>
      <c r="B5" s="6" t="n">
        <v>-1503000</v>
      </c>
      <c r="C5" s="6" t="n">
        <v>-2908600</v>
      </c>
    </row>
    <row r="6">
      <c r="A6" s="4" t="inlineStr">
        <is>
          <t>Difference between minimum lease payments receivable and collateral value of leases</t>
        </is>
      </c>
      <c r="B6" s="6" t="n">
        <v>0</v>
      </c>
      <c r="C6" s="6" t="n">
        <v>-7700</v>
      </c>
    </row>
    <row r="7">
      <c r="A7" s="4" t="inlineStr">
        <is>
          <t>Finance leases receivable</t>
        </is>
      </c>
      <c r="B7" s="5" t="n">
        <v>2547000</v>
      </c>
      <c r="C7" s="5" t="n">
        <v>8802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1" customWidth="1" min="2" max="2"/>
  </cols>
  <sheetData>
    <row r="1">
      <c r="A1" s="1" t="inlineStr">
        <is>
          <t>Aircraft Lease Assets (Details 3)</t>
        </is>
      </c>
      <c r="B1" s="2" t="inlineStr">
        <is>
          <t>Dec. 31, 2020USD ($)</t>
        </is>
      </c>
    </row>
    <row r="2">
      <c r="A2" s="3" t="inlineStr">
        <is>
          <t>Aircraft Lease Assets [Abstract]</t>
        </is>
      </c>
    </row>
    <row r="3">
      <c r="A3" s="4" t="inlineStr">
        <is>
          <t>2021</t>
        </is>
      </c>
      <c r="B3" s="5" t="n">
        <v>2297000</v>
      </c>
    </row>
    <row r="4">
      <c r="A4" s="4" t="inlineStr">
        <is>
          <t>2022</t>
        </is>
      </c>
      <c r="B4" s="6" t="n">
        <v>1284000</v>
      </c>
    </row>
    <row r="5">
      <c r="A5" s="4" t="inlineStr">
        <is>
          <t>2023</t>
        </is>
      </c>
      <c r="B5" s="6" t="n">
        <v>557000</v>
      </c>
    </row>
    <row r="6">
      <c r="A6" s="4" t="inlineStr">
        <is>
          <t>Total</t>
        </is>
      </c>
      <c r="B6" s="5" t="n">
        <v>413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Aircraft Lease Assets (Details 4) - USD ($)</t>
        </is>
      </c>
      <c r="B1" s="2" t="inlineStr">
        <is>
          <t>12 Months Ended</t>
        </is>
      </c>
    </row>
    <row r="2">
      <c r="B2" s="2" t="inlineStr">
        <is>
          <t>Dec. 31, 2020</t>
        </is>
      </c>
      <c r="C2" s="2" t="inlineStr">
        <is>
          <t>Dec. 31, 2019</t>
        </is>
      </c>
    </row>
    <row r="3">
      <c r="A3" s="3" t="inlineStr">
        <is>
          <t>Aircraft Lease Assets [Abstract]</t>
        </is>
      </c>
    </row>
    <row r="4">
      <c r="A4" s="4" t="inlineStr">
        <is>
          <t>Allowance for doubtful accounts, beginning</t>
        </is>
      </c>
      <c r="B4" s="5" t="n">
        <v>2908600</v>
      </c>
    </row>
    <row r="5">
      <c r="A5" s="4" t="inlineStr">
        <is>
          <t>Deductions upon sale of assets</t>
        </is>
      </c>
      <c r="B5" s="6" t="n">
        <v>-735200</v>
      </c>
    </row>
    <row r="6">
      <c r="A6" s="4" t="inlineStr">
        <is>
          <t>Deductions upon lease amendments</t>
        </is>
      </c>
      <c r="B6" s="6" t="n">
        <v>-2173400</v>
      </c>
    </row>
    <row r="7">
      <c r="A7" s="4" t="inlineStr">
        <is>
          <t>Additions charged to expense</t>
        </is>
      </c>
      <c r="B7" s="6" t="n">
        <v>1503000</v>
      </c>
      <c r="C7" s="5" t="n">
        <v>2908600</v>
      </c>
    </row>
    <row r="8">
      <c r="A8" s="4" t="inlineStr">
        <is>
          <t>Allowance for doubtful accounts, ending</t>
        </is>
      </c>
      <c r="B8" s="5" t="n">
        <v>1503000</v>
      </c>
      <c r="C8" s="5" t="n">
        <v>2908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t>
        </is>
      </c>
      <c r="B1" s="2" t="inlineStr">
        <is>
          <t>Dec. 31, 2020</t>
        </is>
      </c>
      <c r="C1" s="2" t="inlineStr">
        <is>
          <t>Dec. 31, 2019</t>
        </is>
      </c>
    </row>
    <row r="2">
      <c r="A2" s="3" t="inlineStr">
        <is>
          <t>Assets And Liabilities Held For Sale</t>
        </is>
      </c>
    </row>
    <row r="3">
      <c r="A3" s="4" t="inlineStr">
        <is>
          <t>Cash and cash equivalents held for sale</t>
        </is>
      </c>
      <c r="B3" s="5" t="n">
        <v>345900</v>
      </c>
      <c r="C3" s="5" t="n">
        <v>0</v>
      </c>
    </row>
    <row r="4">
      <c r="A4" s="4" t="inlineStr">
        <is>
          <t>Restricted cash held for sale</t>
        </is>
      </c>
      <c r="B4" s="6" t="n">
        <v>2346300</v>
      </c>
      <c r="C4" s="6" t="n">
        <v>0</v>
      </c>
    </row>
    <row r="5">
      <c r="A5" s="4" t="inlineStr">
        <is>
          <t>Aircraft</t>
        </is>
      </c>
      <c r="B5" s="6" t="n">
        <v>24550000</v>
      </c>
    </row>
    <row r="6">
      <c r="A6" s="4" t="inlineStr">
        <is>
          <t>Notes payable and accrued interest, net of unamortized debt issuance costs of $313,400</t>
        </is>
      </c>
      <c r="B6" s="6" t="n">
        <v>13836900</v>
      </c>
      <c r="C6" s="6" t="n">
        <v>0</v>
      </c>
    </row>
    <row r="7">
      <c r="A7" s="4" t="inlineStr">
        <is>
          <t>Derivative liability</t>
        </is>
      </c>
      <c r="B7" s="5" t="n">
        <v>767900</v>
      </c>
      <c r="C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Segments (Details) - USD ($)</t>
        </is>
      </c>
      <c r="B1" s="2" t="inlineStr">
        <is>
          <t>12 Months Ended</t>
        </is>
      </c>
    </row>
    <row r="2">
      <c r="B2" s="2" t="inlineStr">
        <is>
          <t>Dec. 31, 2020</t>
        </is>
      </c>
      <c r="C2" s="2" t="inlineStr">
        <is>
          <t>Dec. 31, 2019</t>
        </is>
      </c>
    </row>
    <row r="3">
      <c r="A3" s="4" t="inlineStr">
        <is>
          <t>Operating lease revenue</t>
        </is>
      </c>
      <c r="B3" s="5" t="n">
        <v>15468100</v>
      </c>
      <c r="C3" s="5" t="n">
        <v>25609000</v>
      </c>
    </row>
    <row r="4">
      <c r="A4" s="4" t="inlineStr">
        <is>
          <t>Finance lease revenue</t>
        </is>
      </c>
      <c r="B4" s="6" t="n">
        <v>56200</v>
      </c>
      <c r="C4" s="6" t="n">
        <v>852600</v>
      </c>
    </row>
    <row r="5">
      <c r="A5" s="4" t="inlineStr">
        <is>
          <t>Africa</t>
        </is>
      </c>
    </row>
    <row r="6">
      <c r="A6" s="4" t="inlineStr">
        <is>
          <t>Finance lease revenue</t>
        </is>
      </c>
      <c r="B6" s="6" t="n">
        <v>0</v>
      </c>
      <c r="C6" s="6" t="n">
        <v>487000</v>
      </c>
    </row>
    <row r="7">
      <c r="A7" s="4" t="inlineStr">
        <is>
          <t>North America</t>
        </is>
      </c>
    </row>
    <row r="8">
      <c r="A8" s="4" t="inlineStr">
        <is>
          <t>Operating lease revenue</t>
        </is>
      </c>
      <c r="B8" s="6" t="n">
        <v>10119100</v>
      </c>
      <c r="C8" s="6" t="n">
        <v>10119100</v>
      </c>
    </row>
    <row r="9">
      <c r="A9" s="4" t="inlineStr">
        <is>
          <t>Europe and United Kingdom</t>
        </is>
      </c>
    </row>
    <row r="10">
      <c r="A10" s="4" t="inlineStr">
        <is>
          <t>Operating lease revenue</t>
        </is>
      </c>
      <c r="B10" s="6" t="n">
        <v>5349000</v>
      </c>
      <c r="C10" s="6" t="n">
        <v>15174900</v>
      </c>
    </row>
    <row r="11">
      <c r="A11" s="4" t="inlineStr">
        <is>
          <t>Finance lease revenue</t>
        </is>
      </c>
      <c r="B11" s="6" t="n">
        <v>56200</v>
      </c>
      <c r="C11" s="6" t="n">
        <v>365600</v>
      </c>
    </row>
    <row r="12">
      <c r="A12" s="4" t="inlineStr">
        <is>
          <t>Asia</t>
        </is>
      </c>
    </row>
    <row r="13">
      <c r="A13" s="4" t="inlineStr">
        <is>
          <t>Operating lease revenue</t>
        </is>
      </c>
      <c r="B13" s="5" t="n">
        <v>0</v>
      </c>
      <c r="C13" s="5" t="n">
        <v>31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perating Segments (Details 1) - USD ($)</t>
        </is>
      </c>
      <c r="B1" s="2" t="inlineStr">
        <is>
          <t>Dec. 31, 2020</t>
        </is>
      </c>
      <c r="C1" s="2" t="inlineStr">
        <is>
          <t>Dec. 31, 2019</t>
        </is>
      </c>
    </row>
    <row r="2">
      <c r="A2" s="4" t="inlineStr">
        <is>
          <t>Net book value of aircraft and aircraft engines held for lease</t>
        </is>
      </c>
      <c r="B2" s="5" t="n">
        <v>45763100</v>
      </c>
      <c r="C2" s="5" t="n">
        <v>108368600</v>
      </c>
    </row>
    <row r="3">
      <c r="A3" s="4" t="inlineStr">
        <is>
          <t>North America</t>
        </is>
      </c>
    </row>
    <row r="4">
      <c r="A4" s="4" t="inlineStr">
        <is>
          <t>Net book value of aircraft and aircraft engines held for lease</t>
        </is>
      </c>
      <c r="B4" s="6" t="n">
        <v>30433100</v>
      </c>
      <c r="C4" s="6" t="n">
        <v>63799600</v>
      </c>
    </row>
    <row r="5">
      <c r="A5" s="4" t="inlineStr">
        <is>
          <t>Europe and United Kingdom</t>
        </is>
      </c>
    </row>
    <row r="6">
      <c r="A6" s="4" t="inlineStr">
        <is>
          <t>Net book value of aircraft and aircraft engines held for lease</t>
        </is>
      </c>
      <c r="B6" s="5" t="n">
        <v>15330000</v>
      </c>
      <c r="C6" s="5" t="n">
        <v>4456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Dec. 31, 2020</t>
        </is>
      </c>
      <c r="C2" s="2" t="inlineStr">
        <is>
          <t>Dec. 31, 2019</t>
        </is>
      </c>
    </row>
    <row r="3">
      <c r="A3" s="4" t="inlineStr">
        <is>
          <t>Customer One | Operating Lease Revenue</t>
        </is>
      </c>
    </row>
    <row r="4">
      <c r="A4" s="4" t="inlineStr">
        <is>
          <t>Lease revenues and receivables from significant customers</t>
        </is>
      </c>
      <c r="B4" s="4" t="inlineStr">
        <is>
          <t>27.00%</t>
        </is>
      </c>
      <c r="C4" s="4" t="inlineStr">
        <is>
          <t>23.00%</t>
        </is>
      </c>
    </row>
    <row r="5">
      <c r="A5" s="4" t="inlineStr">
        <is>
          <t>Customer Two | Operating Lease Revenue</t>
        </is>
      </c>
    </row>
    <row r="6">
      <c r="A6" s="4" t="inlineStr">
        <is>
          <t>Lease revenues and receivables from significant customers</t>
        </is>
      </c>
      <c r="B6" s="4" t="inlineStr">
        <is>
          <t>23.00%</t>
        </is>
      </c>
      <c r="C6" s="4" t="inlineStr">
        <is>
          <t>23.00%</t>
        </is>
      </c>
    </row>
    <row r="7">
      <c r="A7" s="4" t="inlineStr">
        <is>
          <t>Customer Three | Operating Lease Revenue</t>
        </is>
      </c>
    </row>
    <row r="8">
      <c r="A8" s="4" t="inlineStr">
        <is>
          <t>Lease revenues and receivables from significant customers</t>
        </is>
      </c>
      <c r="B8" s="4" t="inlineStr">
        <is>
          <t>19.00%</t>
        </is>
      </c>
      <c r="C8" s="4" t="inlineStr">
        <is>
          <t>16.00%</t>
        </is>
      </c>
    </row>
    <row r="9">
      <c r="A9" s="4" t="inlineStr">
        <is>
          <t>Customer Four | Operating Lease Revenue</t>
        </is>
      </c>
    </row>
    <row r="10">
      <c r="A10" s="4" t="inlineStr">
        <is>
          <t>Lease revenues and receivables from significant customers</t>
        </is>
      </c>
      <c r="B10" s="4" t="inlineStr">
        <is>
          <t>15.00%</t>
        </is>
      </c>
      <c r="C10" s="4" t="inlineStr">
        <is>
          <t>14.00%</t>
        </is>
      </c>
    </row>
    <row r="11">
      <c r="A11" s="4" t="inlineStr">
        <is>
          <t>Customer Five | Operating Lease Revenue</t>
        </is>
      </c>
    </row>
    <row r="12">
      <c r="A12" s="4" t="inlineStr">
        <is>
          <t>Lease revenues and receivables from significant customers</t>
        </is>
      </c>
      <c r="B12" s="4" t="inlineStr">
        <is>
          <t>14.00%</t>
        </is>
      </c>
      <c r="C12" s="4" t="inlineStr">
        <is>
          <t>10.00%</t>
        </is>
      </c>
    </row>
    <row r="13">
      <c r="A13" s="4" t="inlineStr">
        <is>
          <t>Customer Six | Finance Lease Revenue</t>
        </is>
      </c>
    </row>
    <row r="14">
      <c r="A14" s="4" t="inlineStr">
        <is>
          <t>Lease revenues and receivables from significant customers</t>
        </is>
      </c>
      <c r="B14" s="4" t="inlineStr">
        <is>
          <t>100.00%</t>
        </is>
      </c>
      <c r="C14" s="4" t="inlineStr">
        <is>
          <t>57.00%</t>
        </is>
      </c>
    </row>
    <row r="15">
      <c r="A15" s="4" t="inlineStr">
        <is>
          <t>Customer Seven | Finance Lease Revenue</t>
        </is>
      </c>
    </row>
    <row r="16">
      <c r="A16" s="4" t="inlineStr">
        <is>
          <t>Lease revenues and receivables from significant customers</t>
        </is>
      </c>
      <c r="C16" s="4" t="inlineStr">
        <is>
          <t>38.00%</t>
        </is>
      </c>
    </row>
    <row r="17">
      <c r="A17" s="4" t="inlineStr">
        <is>
          <t>One Customer</t>
        </is>
      </c>
    </row>
    <row r="18">
      <c r="A18" s="4" t="inlineStr">
        <is>
          <t>Lease revenues and receivables from significant customers</t>
        </is>
      </c>
      <c r="B18" s="4" t="inlineStr">
        <is>
          <t>70.00%</t>
        </is>
      </c>
      <c r="C18" s="4" t="inlineStr">
        <is>
          <t>74.00%</t>
        </is>
      </c>
    </row>
    <row r="19">
      <c r="A19" s="4" t="inlineStr">
        <is>
          <t>Receivables</t>
        </is>
      </c>
      <c r="B19" s="5" t="n">
        <v>179700</v>
      </c>
      <c r="C19" s="5" t="n">
        <v>82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 and other income:</t>
        </is>
      </c>
    </row>
    <row r="4">
      <c r="A4" s="4" t="inlineStr">
        <is>
          <t>Operating lease revenue</t>
        </is>
      </c>
      <c r="B4" s="5" t="n">
        <v>15468100</v>
      </c>
      <c r="C4" s="5" t="n">
        <v>25609000</v>
      </c>
    </row>
    <row r="5">
      <c r="A5" s="4" t="inlineStr">
        <is>
          <t>Maintenance reserves revenue, net</t>
        </is>
      </c>
      <c r="B5" s="6" t="n">
        <v>221400</v>
      </c>
      <c r="C5" s="6" t="n">
        <v>16968400</v>
      </c>
    </row>
    <row r="6">
      <c r="A6" s="4" t="inlineStr">
        <is>
          <t>Finance lease revenue</t>
        </is>
      </c>
      <c r="B6" s="6" t="n">
        <v>56200</v>
      </c>
      <c r="C6" s="6" t="n">
        <v>852600</v>
      </c>
    </row>
    <row r="7">
      <c r="A7" s="4" t="inlineStr">
        <is>
          <t>Net gain on disposal of assets</t>
        </is>
      </c>
      <c r="B7" s="6" t="n">
        <v>133000</v>
      </c>
      <c r="C7" s="6" t="n">
        <v>326900</v>
      </c>
    </row>
    <row r="8">
      <c r="A8" s="4" t="inlineStr">
        <is>
          <t>Net loss on sales-type finance leases</t>
        </is>
      </c>
      <c r="B8" s="6" t="n">
        <v>0</v>
      </c>
      <c r="C8" s="6" t="n">
        <v>-170600</v>
      </c>
    </row>
    <row r="9">
      <c r="A9" s="4" t="inlineStr">
        <is>
          <t>Other income</t>
        </is>
      </c>
      <c r="B9" s="6" t="n">
        <v>278000</v>
      </c>
      <c r="C9" s="6" t="n">
        <v>12800</v>
      </c>
    </row>
    <row r="10">
      <c r="A10" s="4" t="inlineStr">
        <is>
          <t>Total income</t>
        </is>
      </c>
      <c r="B10" s="6" t="n">
        <v>16156700</v>
      </c>
      <c r="C10" s="6" t="n">
        <v>43599100</v>
      </c>
    </row>
    <row r="11">
      <c r="A11" s="3" t="inlineStr">
        <is>
          <t>Expenses:</t>
        </is>
      </c>
    </row>
    <row r="12">
      <c r="A12" s="4" t="inlineStr">
        <is>
          <t>Interest</t>
        </is>
      </c>
      <c r="B12" s="6" t="n">
        <v>16819300</v>
      </c>
      <c r="C12" s="6" t="n">
        <v>11302900</v>
      </c>
    </row>
    <row r="13">
      <c r="A13" s="4" t="inlineStr">
        <is>
          <t>Impairment in value of aircraft</t>
        </is>
      </c>
      <c r="B13" s="6" t="n">
        <v>28751800</v>
      </c>
      <c r="C13" s="6" t="n">
        <v>31007400</v>
      </c>
    </row>
    <row r="14">
      <c r="A14" s="4" t="inlineStr">
        <is>
          <t>Depreciation</t>
        </is>
      </c>
      <c r="B14" s="6" t="n">
        <v>7027200</v>
      </c>
      <c r="C14" s="6" t="n">
        <v>11587500</v>
      </c>
    </row>
    <row r="15">
      <c r="A15" s="4" t="inlineStr">
        <is>
          <t>Professional fees, general and administrative and other</t>
        </is>
      </c>
      <c r="B15" s="6" t="n">
        <v>4617300</v>
      </c>
      <c r="C15" s="6" t="n">
        <v>4005100</v>
      </c>
    </row>
    <row r="16">
      <c r="A16" s="4" t="inlineStr">
        <is>
          <t>Bad debt expense</t>
        </is>
      </c>
      <c r="B16" s="6" t="n">
        <v>1503000</v>
      </c>
      <c r="C16" s="6" t="n">
        <v>2908600</v>
      </c>
    </row>
    <row r="17">
      <c r="A17" s="4" t="inlineStr">
        <is>
          <t>Salaries and employee benefits</t>
        </is>
      </c>
      <c r="B17" s="6" t="n">
        <v>2043700</v>
      </c>
      <c r="C17" s="6" t="n">
        <v>2367500</v>
      </c>
    </row>
    <row r="18">
      <c r="A18" s="4" t="inlineStr">
        <is>
          <t>Insurance</t>
        </is>
      </c>
      <c r="B18" s="6" t="n">
        <v>797600</v>
      </c>
      <c r="C18" s="6" t="n">
        <v>621300</v>
      </c>
    </row>
    <row r="19">
      <c r="A19" s="4" t="inlineStr">
        <is>
          <t>Maintenance</t>
        </is>
      </c>
      <c r="B19" s="6" t="n">
        <v>302000</v>
      </c>
      <c r="C19" s="6" t="n">
        <v>850800</v>
      </c>
    </row>
    <row r="20">
      <c r="A20" s="4" t="inlineStr">
        <is>
          <t>Other taxes</t>
        </is>
      </c>
      <c r="B20" s="6" t="n">
        <v>103200</v>
      </c>
      <c r="C20" s="6" t="n">
        <v>114300</v>
      </c>
    </row>
    <row r="21">
      <c r="A21" s="4" t="inlineStr">
        <is>
          <t>Total expenses</t>
        </is>
      </c>
      <c r="B21" s="6" t="n">
        <v>61965100</v>
      </c>
      <c r="C21" s="6" t="n">
        <v>64765400</v>
      </c>
    </row>
    <row r="22">
      <c r="A22" s="4" t="inlineStr">
        <is>
          <t>Loss before income tax benefit</t>
        </is>
      </c>
      <c r="B22" s="6" t="n">
        <v>-45808400</v>
      </c>
      <c r="C22" s="6" t="n">
        <v>-21166300</v>
      </c>
    </row>
    <row r="23">
      <c r="A23" s="4" t="inlineStr">
        <is>
          <t>Income tax benefit</t>
        </is>
      </c>
      <c r="B23" s="6" t="n">
        <v>-3564700</v>
      </c>
      <c r="C23" s="6" t="n">
        <v>-4507800</v>
      </c>
    </row>
    <row r="24">
      <c r="A24" s="4" t="inlineStr">
        <is>
          <t>Net loss</t>
        </is>
      </c>
      <c r="B24" s="5" t="n">
        <v>-42243700</v>
      </c>
      <c r="C24" s="5" t="n">
        <v>-16658500</v>
      </c>
    </row>
    <row r="25">
      <c r="A25" s="3" t="inlineStr">
        <is>
          <t>Loss per share:</t>
        </is>
      </c>
    </row>
    <row r="26">
      <c r="A26" s="4" t="inlineStr">
        <is>
          <t>Basic</t>
        </is>
      </c>
      <c r="B26" s="8" t="n">
        <v>-27.33</v>
      </c>
      <c r="C26" s="8" t="n">
        <v>-10.78</v>
      </c>
    </row>
    <row r="27">
      <c r="A27" s="4" t="inlineStr">
        <is>
          <t>Diluted</t>
        </is>
      </c>
      <c r="B27" s="8" t="n">
        <v>-27.33</v>
      </c>
      <c r="C27" s="8" t="n">
        <v>-10.78</v>
      </c>
    </row>
    <row r="28">
      <c r="A28" s="3" t="inlineStr">
        <is>
          <t>Weighted average shares used in loss per share computations:</t>
        </is>
      </c>
    </row>
    <row r="29">
      <c r="A29" s="4" t="inlineStr">
        <is>
          <t>Basic</t>
        </is>
      </c>
      <c r="B29" s="6" t="n">
        <v>1545884</v>
      </c>
      <c r="C29" s="6" t="n">
        <v>1545884</v>
      </c>
    </row>
    <row r="30">
      <c r="A30" s="4" t="inlineStr">
        <is>
          <t>Diluted</t>
        </is>
      </c>
      <c r="B30" s="6" t="n">
        <v>1545884</v>
      </c>
      <c r="C30" s="6" t="n">
        <v>15458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s Payable and Accrued Interest (Details) - USD ($)</t>
        </is>
      </c>
      <c r="B1" s="2" t="inlineStr">
        <is>
          <t>Dec. 31, 2020</t>
        </is>
      </c>
      <c r="C1" s="2" t="inlineStr">
        <is>
          <t>Dec. 31, 2019</t>
        </is>
      </c>
    </row>
    <row r="2">
      <c r="A2" s="4" t="inlineStr">
        <is>
          <t>Unamortized debt issuance costs</t>
        </is>
      </c>
      <c r="B2" s="5" t="n">
        <v>-780900</v>
      </c>
      <c r="C2" s="5" t="n">
        <v>-3825700</v>
      </c>
    </row>
    <row r="3">
      <c r="A3" s="4" t="inlineStr">
        <is>
          <t>Notes payable and accrued interest</t>
        </is>
      </c>
      <c r="B3" s="6" t="n">
        <v>88793200</v>
      </c>
      <c r="C3" s="6" t="n">
        <v>111638400</v>
      </c>
    </row>
    <row r="4">
      <c r="A4" s="4" t="inlineStr">
        <is>
          <t>MUFG Credit Facility</t>
        </is>
      </c>
    </row>
    <row r="5">
      <c r="A5" s="4" t="inlineStr">
        <is>
          <t>Principal</t>
        </is>
      </c>
      <c r="B5" s="6" t="n">
        <v>88557000</v>
      </c>
      <c r="C5" s="6" t="n">
        <v>84084100</v>
      </c>
    </row>
    <row r="6">
      <c r="A6" s="4" t="inlineStr">
        <is>
          <t>Unamortized debt issuance costs</t>
        </is>
      </c>
      <c r="B6" s="6" t="n">
        <v>-780900</v>
      </c>
      <c r="C6" s="6" t="n">
        <v>-3084200</v>
      </c>
    </row>
    <row r="7">
      <c r="A7" s="4" t="inlineStr">
        <is>
          <t>Accrued interest</t>
        </is>
      </c>
      <c r="B7" s="6" t="n">
        <v>739000</v>
      </c>
      <c r="C7" s="6" t="n">
        <v>376200</v>
      </c>
    </row>
    <row r="8">
      <c r="A8" s="4" t="inlineStr">
        <is>
          <t>Nord Term Loans | Special Purpose Financing</t>
        </is>
      </c>
    </row>
    <row r="9">
      <c r="A9" s="4" t="inlineStr">
        <is>
          <t>Principal</t>
        </is>
      </c>
      <c r="B9" s="6" t="n">
        <v>0</v>
      </c>
      <c r="C9" s="6" t="n">
        <v>30914500</v>
      </c>
    </row>
    <row r="10">
      <c r="A10" s="4" t="inlineStr">
        <is>
          <t>Unamortized debt issuance costs</t>
        </is>
      </c>
      <c r="B10" s="6" t="n">
        <v>0</v>
      </c>
      <c r="C10" s="6" t="n">
        <v>-741500</v>
      </c>
    </row>
    <row r="11">
      <c r="A11" s="4" t="inlineStr">
        <is>
          <t>Accrued interest</t>
        </is>
      </c>
      <c r="B11" s="6" t="n">
        <v>0</v>
      </c>
      <c r="C11" s="6" t="n">
        <v>89300</v>
      </c>
    </row>
    <row r="12">
      <c r="A12" s="4" t="inlineStr">
        <is>
          <t>Paycheck Protection Program Loan:</t>
        </is>
      </c>
    </row>
    <row r="13">
      <c r="A13" s="4" t="inlineStr">
        <is>
          <t>Principal</t>
        </is>
      </c>
      <c r="B13" s="6" t="n">
        <v>276400</v>
      </c>
      <c r="C13" s="6" t="n">
        <v>0</v>
      </c>
    </row>
    <row r="14">
      <c r="A14" s="4" t="inlineStr">
        <is>
          <t>Unamortized debt issuance costs</t>
        </is>
      </c>
      <c r="B14" s="6" t="n">
        <v>1700</v>
      </c>
      <c r="C14" s="6" t="n">
        <v>0</v>
      </c>
    </row>
    <row r="15">
      <c r="A15" s="4" t="inlineStr">
        <is>
          <t>Accrued interest</t>
        </is>
      </c>
      <c r="B15" s="6" t="n">
        <v>0</v>
      </c>
      <c r="C15" s="6" t="n">
        <v>0</v>
      </c>
    </row>
    <row r="16">
      <c r="A16" s="4" t="inlineStr">
        <is>
          <t>Nord Loans held for sale</t>
        </is>
      </c>
    </row>
    <row r="17">
      <c r="A17" s="4" t="inlineStr">
        <is>
          <t>Principal</t>
        </is>
      </c>
      <c r="B17" s="6" t="n">
        <v>14091300</v>
      </c>
      <c r="C17" s="6" t="n">
        <v>0</v>
      </c>
    </row>
    <row r="18">
      <c r="A18" s="4" t="inlineStr">
        <is>
          <t>Unamortized debt issuance costs</t>
        </is>
      </c>
      <c r="B18" s="6" t="n">
        <v>-313400</v>
      </c>
      <c r="C18" s="6" t="n">
        <v>0</v>
      </c>
    </row>
    <row r="19">
      <c r="A19" s="4" t="inlineStr">
        <is>
          <t>Accrued interest</t>
        </is>
      </c>
      <c r="B19" s="6" t="n">
        <v>59000</v>
      </c>
      <c r="C19" s="6" t="n">
        <v>0</v>
      </c>
    </row>
    <row r="20">
      <c r="A20" s="4" t="inlineStr">
        <is>
          <t>Notes payable and accrued interest</t>
        </is>
      </c>
      <c r="B20" s="5" t="n">
        <v>13836900</v>
      </c>
      <c r="C2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otes Payable and Accrued Interest (Details Narrative)</t>
        </is>
      </c>
      <c r="B1" s="2" t="inlineStr">
        <is>
          <t>Dec. 31, 2019USD ($)</t>
        </is>
      </c>
    </row>
    <row r="2">
      <c r="A2" s="3" t="inlineStr">
        <is>
          <t>Debt Disclosure [Abstract]</t>
        </is>
      </c>
    </row>
    <row r="3">
      <c r="A3" s="4" t="inlineStr">
        <is>
          <t>Unused amount of the credit facility</t>
        </is>
      </c>
      <c r="B3" s="5" t="n">
        <v>915900</v>
      </c>
    </row>
    <row r="4">
      <c r="A4" s="4" t="inlineStr">
        <is>
          <t>Weighted average interest rate on credit facility</t>
        </is>
      </c>
      <c r="B4" s="4" t="inlineStr">
        <is>
          <t>10.2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Change in value of Swaps</t>
        </is>
      </c>
      <c r="B4" s="5" t="n">
        <v>1979800</v>
      </c>
      <c r="C4" s="5" t="n">
        <v>255200</v>
      </c>
    </row>
    <row r="5">
      <c r="A5" s="4" t="inlineStr">
        <is>
          <t>Reclassification from other comprehensive income</t>
        </is>
      </c>
      <c r="B5" s="6" t="n">
        <v>1150900</v>
      </c>
      <c r="C5" s="6" t="n">
        <v>142200</v>
      </c>
    </row>
    <row r="6">
      <c r="A6" s="4" t="inlineStr">
        <is>
          <t>Reclassification from other comprehensive income - forecasted transaction not probable to occur</t>
        </is>
      </c>
      <c r="B6" s="6" t="n">
        <v>1167700</v>
      </c>
      <c r="C6" s="6" t="n">
        <v>0</v>
      </c>
    </row>
    <row r="7">
      <c r="A7" s="4" t="inlineStr">
        <is>
          <t>Included in interest expense</t>
        </is>
      </c>
      <c r="B7" s="6" t="n">
        <v>4298400</v>
      </c>
      <c r="C7" s="6" t="n">
        <v>397400</v>
      </c>
    </row>
    <row r="8">
      <c r="A8" s="4" t="inlineStr">
        <is>
          <t>Unrealized loss on derivative instruments</t>
        </is>
      </c>
      <c r="B8" s="6" t="n">
        <v>-575000</v>
      </c>
      <c r="C8" s="6" t="n">
        <v>-1887900</v>
      </c>
    </row>
    <row r="9">
      <c r="A9" s="4" t="inlineStr">
        <is>
          <t>Reclassification from other comprehensive income</t>
        </is>
      </c>
      <c r="B9" s="6" t="n">
        <v>1150900</v>
      </c>
      <c r="C9" s="6" t="n">
        <v>142200</v>
      </c>
    </row>
    <row r="10">
      <c r="A10" s="4" t="inlineStr">
        <is>
          <t>Reclassification from other comprehensive income - forecasted transaction not probable to occur</t>
        </is>
      </c>
      <c r="B10" s="6" t="n">
        <v>1167700</v>
      </c>
      <c r="C10" s="6" t="n">
        <v>0</v>
      </c>
    </row>
    <row r="11">
      <c r="A11" s="4" t="inlineStr">
        <is>
          <t>Change in value of hedged interest rate swaps</t>
        </is>
      </c>
      <c r="B11" s="5" t="n">
        <v>1743600</v>
      </c>
      <c r="C11" s="5" t="n">
        <v>-1745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 Right of Use Asset and Liability (Details) - USD ($)</t>
        </is>
      </c>
      <c r="B1" s="2" t="inlineStr">
        <is>
          <t>Dec. 31, 2020</t>
        </is>
      </c>
      <c r="C1" s="2" t="inlineStr">
        <is>
          <t>Dec. 31, 2019</t>
        </is>
      </c>
    </row>
    <row r="2">
      <c r="A2" s="3" t="inlineStr">
        <is>
          <t>Leases [Abstract]</t>
        </is>
      </c>
    </row>
    <row r="3">
      <c r="A3" s="4" t="inlineStr">
        <is>
          <t>2021</t>
        </is>
      </c>
      <c r="B3" s="5" t="n">
        <v>81300</v>
      </c>
    </row>
    <row r="4">
      <c r="A4" s="4" t="inlineStr">
        <is>
          <t>2022</t>
        </is>
      </c>
      <c r="B4" s="6" t="n">
        <v>88700</v>
      </c>
    </row>
    <row r="5">
      <c r="A5" s="4" t="inlineStr">
        <is>
          <t>2023</t>
        </is>
      </c>
      <c r="B5" s="6" t="n">
        <v>7400</v>
      </c>
    </row>
    <row r="6">
      <c r="A6" s="4" t="inlineStr">
        <is>
          <t>Total lease liability</t>
        </is>
      </c>
      <c r="B6" s="6" t="n">
        <v>177400</v>
      </c>
    </row>
    <row r="7">
      <c r="A7" s="4" t="inlineStr">
        <is>
          <t>Discount</t>
        </is>
      </c>
      <c r="B7" s="6" t="n">
        <v>-5400</v>
      </c>
    </row>
    <row r="8">
      <c r="A8" s="4" t="inlineStr">
        <is>
          <t>Lease liability</t>
        </is>
      </c>
      <c r="B8" s="5" t="n">
        <v>172000</v>
      </c>
      <c r="C8" s="5" t="n">
        <v>336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 Right of Use Asset and Liability (Details 1) - USD ($)</t>
        </is>
      </c>
      <c r="B1" s="2" t="inlineStr">
        <is>
          <t>12 Months Ended</t>
        </is>
      </c>
    </row>
    <row r="2">
      <c r="B2" s="2" t="inlineStr">
        <is>
          <t>Dec. 31, 2020</t>
        </is>
      </c>
      <c r="C2" s="2" t="inlineStr">
        <is>
          <t>Dec. 31, 2019</t>
        </is>
      </c>
    </row>
    <row r="3">
      <c r="A3" s="3" t="inlineStr">
        <is>
          <t>Leases [Abstract]</t>
        </is>
      </c>
    </row>
    <row r="4">
      <c r="A4" s="4" t="inlineStr">
        <is>
          <t>Fixed rental expense during the year</t>
        </is>
      </c>
      <c r="B4" s="5" t="n">
        <v>552200</v>
      </c>
      <c r="C4" s="5" t="n">
        <v>443500</v>
      </c>
    </row>
    <row r="5">
      <c r="A5" s="4" t="inlineStr">
        <is>
          <t>Variable lease expense</t>
        </is>
      </c>
      <c r="B5" s="6" t="n">
        <v>23100</v>
      </c>
      <c r="C5" s="6" t="n">
        <v>116000</v>
      </c>
    </row>
    <row r="6">
      <c r="A6" s="4" t="inlineStr">
        <is>
          <t>Total lease expense during the year</t>
        </is>
      </c>
      <c r="B6" s="5" t="n">
        <v>575300</v>
      </c>
      <c r="C6" s="5" t="n">
        <v>559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Assets at fair value</t>
        </is>
      </c>
      <c r="B2" s="5" t="n">
        <v>0</v>
      </c>
    </row>
    <row r="3">
      <c r="A3" s="4" t="inlineStr">
        <is>
          <t>Liabilities at fair value</t>
        </is>
      </c>
      <c r="B3" s="6" t="n">
        <v>-767900</v>
      </c>
    </row>
    <row r="4">
      <c r="A4" s="4" t="inlineStr">
        <is>
          <t>Total</t>
        </is>
      </c>
      <c r="B4" s="6" t="n">
        <v>-767900</v>
      </c>
      <c r="C4" s="5" t="n">
        <v>-1824100</v>
      </c>
    </row>
    <row r="5">
      <c r="A5" s="4" t="inlineStr">
        <is>
          <t>Level 1</t>
        </is>
      </c>
    </row>
    <row r="6">
      <c r="A6" s="4" t="inlineStr">
        <is>
          <t>Assets at fair value</t>
        </is>
      </c>
      <c r="B6" s="6" t="n">
        <v>0</v>
      </c>
    </row>
    <row r="7">
      <c r="A7" s="4" t="inlineStr">
        <is>
          <t>Liabilities at fair value</t>
        </is>
      </c>
      <c r="B7" s="6" t="n">
        <v>0</v>
      </c>
    </row>
    <row r="8">
      <c r="A8" s="4" t="inlineStr">
        <is>
          <t>Total</t>
        </is>
      </c>
      <c r="B8" s="6" t="n">
        <v>0</v>
      </c>
      <c r="C8" s="6" t="n">
        <v>400</v>
      </c>
    </row>
    <row r="9">
      <c r="A9" s="4" t="inlineStr">
        <is>
          <t>Level 2</t>
        </is>
      </c>
    </row>
    <row r="10">
      <c r="A10" s="4" t="inlineStr">
        <is>
          <t>Assets at fair value</t>
        </is>
      </c>
      <c r="B10" s="6" t="n">
        <v>0</v>
      </c>
    </row>
    <row r="11">
      <c r="A11" s="4" t="inlineStr">
        <is>
          <t>Liabilities at fair value</t>
        </is>
      </c>
      <c r="B11" s="6" t="n">
        <v>-767900</v>
      </c>
    </row>
    <row r="12">
      <c r="A12" s="4" t="inlineStr">
        <is>
          <t>Total</t>
        </is>
      </c>
      <c r="B12" s="6" t="n">
        <v>-767900</v>
      </c>
      <c r="C12" s="6" t="n">
        <v>-1824500</v>
      </c>
    </row>
    <row r="13">
      <c r="A13" s="4" t="inlineStr">
        <is>
          <t>Level 3</t>
        </is>
      </c>
    </row>
    <row r="14">
      <c r="A14" s="4" t="inlineStr">
        <is>
          <t>Assets at fair value</t>
        </is>
      </c>
      <c r="B14" s="6" t="n">
        <v>0</v>
      </c>
    </row>
    <row r="15">
      <c r="A15" s="4" t="inlineStr">
        <is>
          <t>Liabilities at fair value</t>
        </is>
      </c>
      <c r="B15" s="6" t="n">
        <v>0</v>
      </c>
    </row>
    <row r="16">
      <c r="A16" s="4" t="inlineStr">
        <is>
          <t>Total</t>
        </is>
      </c>
      <c r="B16" s="6" t="n">
        <v>0</v>
      </c>
      <c r="C16" s="6" t="n">
        <v>0</v>
      </c>
    </row>
    <row r="17">
      <c r="A17" s="4" t="inlineStr">
        <is>
          <t>Money Market Funds</t>
        </is>
      </c>
    </row>
    <row r="18">
      <c r="A18" s="4" t="inlineStr">
        <is>
          <t>Assets at fair value</t>
        </is>
      </c>
      <c r="B18" s="6" t="n">
        <v>0</v>
      </c>
      <c r="C18" s="6" t="n">
        <v>400</v>
      </c>
    </row>
    <row r="19">
      <c r="A19" s="4" t="inlineStr">
        <is>
          <t>Money Market Funds | Level 1</t>
        </is>
      </c>
    </row>
    <row r="20">
      <c r="A20" s="4" t="inlineStr">
        <is>
          <t>Assets at fair value</t>
        </is>
      </c>
      <c r="B20" s="6" t="n">
        <v>0</v>
      </c>
      <c r="C20" s="6" t="n">
        <v>400</v>
      </c>
    </row>
    <row r="21">
      <c r="A21" s="4" t="inlineStr">
        <is>
          <t>Money Market Funds | Level 2</t>
        </is>
      </c>
    </row>
    <row r="22">
      <c r="A22" s="4" t="inlineStr">
        <is>
          <t>Assets at fair value</t>
        </is>
      </c>
      <c r="B22" s="6" t="n">
        <v>0</v>
      </c>
      <c r="C22" s="6" t="n">
        <v>0</v>
      </c>
    </row>
    <row r="23">
      <c r="A23" s="4" t="inlineStr">
        <is>
          <t>Money Market Funds | Level 3</t>
        </is>
      </c>
    </row>
    <row r="24">
      <c r="A24" s="4" t="inlineStr">
        <is>
          <t>Assets at fair value</t>
        </is>
      </c>
      <c r="B24" s="6" t="n">
        <v>0</v>
      </c>
      <c r="C24" s="6" t="n">
        <v>0</v>
      </c>
    </row>
    <row r="25">
      <c r="A25" s="4" t="inlineStr">
        <is>
          <t>Derivatives</t>
        </is>
      </c>
    </row>
    <row r="26">
      <c r="A26" s="4" t="inlineStr">
        <is>
          <t>Liabilities at fair value</t>
        </is>
      </c>
      <c r="B26" s="6" t="n">
        <v>-767900</v>
      </c>
      <c r="C26" s="6" t="n">
        <v>-1824500</v>
      </c>
    </row>
    <row r="27">
      <c r="A27" s="4" t="inlineStr">
        <is>
          <t>Derivatives | Level 1</t>
        </is>
      </c>
    </row>
    <row r="28">
      <c r="A28" s="4" t="inlineStr">
        <is>
          <t>Liabilities at fair value</t>
        </is>
      </c>
      <c r="B28" s="6" t="n">
        <v>0</v>
      </c>
      <c r="C28" s="6" t="n">
        <v>0</v>
      </c>
    </row>
    <row r="29">
      <c r="A29" s="4" t="inlineStr">
        <is>
          <t>Derivatives | Level 2</t>
        </is>
      </c>
    </row>
    <row r="30">
      <c r="A30" s="4" t="inlineStr">
        <is>
          <t>Liabilities at fair value</t>
        </is>
      </c>
      <c r="B30" s="6" t="n">
        <v>-767900</v>
      </c>
      <c r="C30" s="6" t="n">
        <v>-1824500</v>
      </c>
    </row>
    <row r="31">
      <c r="A31" s="4" t="inlineStr">
        <is>
          <t>Derivatives | Level 3</t>
        </is>
      </c>
    </row>
    <row r="32">
      <c r="A32" s="4" t="inlineStr">
        <is>
          <t>Liabilities at fair value</t>
        </is>
      </c>
      <c r="B32" s="5" t="n">
        <v>0</v>
      </c>
      <c r="C3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air Value Measurements (Details 1) - USD ($)</t>
        </is>
      </c>
      <c r="B1" s="2" t="inlineStr">
        <is>
          <t>12 Months Ended</t>
        </is>
      </c>
    </row>
    <row r="2">
      <c r="B2" s="2" t="inlineStr">
        <is>
          <t>Dec. 31, 2020</t>
        </is>
      </c>
      <c r="C2" s="2" t="inlineStr">
        <is>
          <t>Dec. 31, 2019</t>
        </is>
      </c>
    </row>
    <row r="3">
      <c r="A3" s="4" t="inlineStr">
        <is>
          <t>Assets held for lease</t>
        </is>
      </c>
      <c r="B3" s="5" t="n">
        <v>32650000</v>
      </c>
      <c r="C3" s="5" t="n">
        <v>0</v>
      </c>
    </row>
    <row r="4">
      <c r="A4" s="4" t="inlineStr">
        <is>
          <t>Assets held for sale</t>
        </is>
      </c>
      <c r="B4" s="6" t="n">
        <v>38041600</v>
      </c>
      <c r="C4" s="6" t="n">
        <v>25880700</v>
      </c>
    </row>
    <row r="5">
      <c r="A5" s="4" t="inlineStr">
        <is>
          <t>Total</t>
        </is>
      </c>
      <c r="B5" s="6" t="n">
        <v>70691600</v>
      </c>
      <c r="C5" s="6" t="n">
        <v>25880700</v>
      </c>
    </row>
    <row r="6">
      <c r="A6" s="4" t="inlineStr">
        <is>
          <t>Losses on assets held for lease</t>
        </is>
      </c>
      <c r="B6" s="6" t="n">
        <v>7633300</v>
      </c>
      <c r="C6" s="6" t="n">
        <v>0</v>
      </c>
    </row>
    <row r="7">
      <c r="A7" s="4" t="inlineStr">
        <is>
          <t>Losses on assets held for sale</t>
        </is>
      </c>
      <c r="B7" s="6" t="n">
        <v>14111900</v>
      </c>
      <c r="C7" s="6" t="n">
        <v>25656100</v>
      </c>
    </row>
    <row r="8">
      <c r="A8" s="4" t="inlineStr">
        <is>
          <t>Total losses</t>
        </is>
      </c>
      <c r="B8" s="6" t="n">
        <v>21745200</v>
      </c>
      <c r="C8" s="6" t="n">
        <v>25656100</v>
      </c>
    </row>
    <row r="9">
      <c r="A9" s="4" t="inlineStr">
        <is>
          <t>Level 1</t>
        </is>
      </c>
    </row>
    <row r="10">
      <c r="A10" s="4" t="inlineStr">
        <is>
          <t>Assets held for lease</t>
        </is>
      </c>
      <c r="B10" s="6" t="n">
        <v>0</v>
      </c>
      <c r="C10" s="6" t="n">
        <v>0</v>
      </c>
    </row>
    <row r="11">
      <c r="A11" s="4" t="inlineStr">
        <is>
          <t>Assets held for sale</t>
        </is>
      </c>
      <c r="B11" s="6" t="n">
        <v>0</v>
      </c>
      <c r="C11" s="6" t="n">
        <v>0</v>
      </c>
    </row>
    <row r="12">
      <c r="A12" s="4" t="inlineStr">
        <is>
          <t>Total</t>
        </is>
      </c>
      <c r="B12" s="6" t="n">
        <v>0</v>
      </c>
      <c r="C12" s="6" t="n">
        <v>0</v>
      </c>
    </row>
    <row r="13">
      <c r="A13" s="4" t="inlineStr">
        <is>
          <t>Level 2</t>
        </is>
      </c>
    </row>
    <row r="14">
      <c r="A14" s="4" t="inlineStr">
        <is>
          <t>Assets held for lease</t>
        </is>
      </c>
      <c r="B14" s="6" t="n">
        <v>0</v>
      </c>
      <c r="C14" s="6" t="n">
        <v>0</v>
      </c>
    </row>
    <row r="15">
      <c r="A15" s="4" t="inlineStr">
        <is>
          <t>Assets held for sale</t>
        </is>
      </c>
      <c r="B15" s="6" t="n">
        <v>0</v>
      </c>
      <c r="C15" s="6" t="n">
        <v>0</v>
      </c>
    </row>
    <row r="16">
      <c r="A16" s="4" t="inlineStr">
        <is>
          <t>Total</t>
        </is>
      </c>
      <c r="B16" s="6" t="n">
        <v>0</v>
      </c>
      <c r="C16" s="6" t="n">
        <v>0</v>
      </c>
    </row>
    <row r="17">
      <c r="A17" s="4" t="inlineStr">
        <is>
          <t>Level 3</t>
        </is>
      </c>
    </row>
    <row r="18">
      <c r="A18" s="4" t="inlineStr">
        <is>
          <t>Assets held for lease</t>
        </is>
      </c>
      <c r="B18" s="6" t="n">
        <v>32650000</v>
      </c>
      <c r="C18" s="6" t="n">
        <v>0</v>
      </c>
    </row>
    <row r="19">
      <c r="A19" s="4" t="inlineStr">
        <is>
          <t>Assets held for sale</t>
        </is>
      </c>
      <c r="B19" s="6" t="n">
        <v>38041600</v>
      </c>
      <c r="C19" s="6" t="n">
        <v>25880700</v>
      </c>
    </row>
    <row r="20">
      <c r="A20" s="4" t="inlineStr">
        <is>
          <t>Total</t>
        </is>
      </c>
      <c r="B20" s="5" t="n">
        <v>70691600</v>
      </c>
      <c r="C20" s="5" t="n">
        <v>25880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 tax provision:</t>
        </is>
      </c>
    </row>
    <row r="4">
      <c r="A4" s="4" t="inlineStr">
        <is>
          <t>Federal</t>
        </is>
      </c>
      <c r="B4" s="5" t="n">
        <v>-11400</v>
      </c>
      <c r="C4" s="5" t="n">
        <v>-34100</v>
      </c>
    </row>
    <row r="5">
      <c r="A5" s="4" t="inlineStr">
        <is>
          <t>State</t>
        </is>
      </c>
      <c r="B5" s="6" t="n">
        <v>4000</v>
      </c>
      <c r="C5" s="6" t="n">
        <v>3300</v>
      </c>
    </row>
    <row r="6">
      <c r="A6" s="4" t="inlineStr">
        <is>
          <t>Foreign</t>
        </is>
      </c>
      <c r="B6" s="6" t="n">
        <v>-20100</v>
      </c>
      <c r="C6" s="6" t="n">
        <v>418200</v>
      </c>
    </row>
    <row r="7">
      <c r="A7" s="4" t="inlineStr">
        <is>
          <t>Current tax provision</t>
        </is>
      </c>
      <c r="B7" s="6" t="n">
        <v>-27500</v>
      </c>
      <c r="C7" s="6" t="n">
        <v>387400</v>
      </c>
    </row>
    <row r="8">
      <c r="A8" s="3" t="inlineStr">
        <is>
          <t>Deferred tax benefit:</t>
        </is>
      </c>
    </row>
    <row r="9">
      <c r="A9" s="4" t="inlineStr">
        <is>
          <t>Federal</t>
        </is>
      </c>
      <c r="B9" s="6" t="n">
        <v>-9589200</v>
      </c>
      <c r="C9" s="6" t="n">
        <v>-4553700</v>
      </c>
    </row>
    <row r="10">
      <c r="A10" s="4" t="inlineStr">
        <is>
          <t>State</t>
        </is>
      </c>
      <c r="B10" s="6" t="n">
        <v>-90700</v>
      </c>
      <c r="C10" s="6" t="n">
        <v>-78800</v>
      </c>
    </row>
    <row r="11">
      <c r="A11" s="4" t="inlineStr">
        <is>
          <t>Foreign</t>
        </is>
      </c>
      <c r="B11" s="6" t="n">
        <v>-1351100</v>
      </c>
      <c r="C11" s="6" t="n">
        <v>-262700</v>
      </c>
    </row>
    <row r="12">
      <c r="A12" s="4" t="inlineStr">
        <is>
          <t>Valuation allowance</t>
        </is>
      </c>
      <c r="B12" s="6" t="n">
        <v>7493800</v>
      </c>
      <c r="C12" s="6" t="n">
        <v>0</v>
      </c>
    </row>
    <row r="13">
      <c r="A13" s="4" t="inlineStr">
        <is>
          <t>Deferred tax benefit</t>
        </is>
      </c>
      <c r="B13" s="6" t="n">
        <v>-3537300</v>
      </c>
      <c r="C13" s="6" t="n">
        <v>-4895200</v>
      </c>
    </row>
    <row r="14">
      <c r="A14" s="4" t="inlineStr">
        <is>
          <t>Total income tax benefit</t>
        </is>
      </c>
      <c r="B14" s="5" t="n">
        <v>-3564700</v>
      </c>
      <c r="C14" s="5" t="n">
        <v>-4507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statutory federal income tax rate</t>
        </is>
      </c>
      <c r="B4" s="5" t="n">
        <v>-9619800</v>
      </c>
      <c r="C4" s="5" t="n">
        <v>-4444900</v>
      </c>
    </row>
    <row r="5">
      <c r="A5" s="4" t="inlineStr">
        <is>
          <t>State tax benefit, net of federal benefit</t>
        </is>
      </c>
      <c r="B5" s="6" t="n">
        <v>-67200</v>
      </c>
      <c r="C5" s="6" t="n">
        <v>-75900</v>
      </c>
    </row>
    <row r="6">
      <c r="A6" s="4" t="inlineStr">
        <is>
          <t>Foreign tax expenses</t>
        </is>
      </c>
      <c r="B6" s="6" t="n">
        <v>-1375000</v>
      </c>
      <c r="C6" s="6" t="n">
        <v>0</v>
      </c>
    </row>
    <row r="7">
      <c r="A7" s="4" t="inlineStr">
        <is>
          <t>Non-deductible management and acquisition fees</t>
        </is>
      </c>
      <c r="B7" s="6" t="n">
        <v>0</v>
      </c>
      <c r="C7" s="6" t="n">
        <v>7600</v>
      </c>
    </row>
    <row r="8">
      <c r="A8" s="4" t="inlineStr">
        <is>
          <t>Other non-deductible expenses</t>
        </is>
      </c>
      <c r="B8" s="6" t="n">
        <v>3500</v>
      </c>
      <c r="C8" s="6" t="n">
        <v>5400</v>
      </c>
    </row>
    <row r="9">
      <c r="A9" s="4" t="inlineStr">
        <is>
          <t>Valuation allowance</t>
        </is>
      </c>
      <c r="B9" s="6" t="n">
        <v>7493800</v>
      </c>
      <c r="C9" s="6" t="n">
        <v>0</v>
      </c>
    </row>
    <row r="10">
      <c r="A10" s="4" t="inlineStr">
        <is>
          <t>Total income tax benefit</t>
        </is>
      </c>
      <c r="B10" s="5" t="n">
        <v>-3564700</v>
      </c>
      <c r="C10" s="5" t="n">
        <v>-45078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Current and prior year tax losses</t>
        </is>
      </c>
      <c r="B3" s="5" t="n">
        <v>9616600</v>
      </c>
      <c r="C3" s="5" t="n">
        <v>4980100</v>
      </c>
    </row>
    <row r="4">
      <c r="A4" s="4" t="inlineStr">
        <is>
          <t>Deferred interest expense</t>
        </is>
      </c>
      <c r="B4" s="6" t="n">
        <v>3631600</v>
      </c>
      <c r="C4" s="6" t="n">
        <v>269800</v>
      </c>
    </row>
    <row r="5">
      <c r="A5" s="4" t="inlineStr">
        <is>
          <t>Foreign tax credit</t>
        </is>
      </c>
      <c r="B5" s="6" t="n">
        <v>573900</v>
      </c>
      <c r="C5" s="6" t="n">
        <v>758400</v>
      </c>
    </row>
    <row r="6">
      <c r="A6" s="4" t="inlineStr">
        <is>
          <t>Maintenance reserves</t>
        </is>
      </c>
      <c r="B6" s="6" t="n">
        <v>390500</v>
      </c>
      <c r="C6" s="6" t="n">
        <v>470000</v>
      </c>
    </row>
    <row r="7">
      <c r="A7" s="4" t="inlineStr">
        <is>
          <t>Deferred derivative losses</t>
        </is>
      </c>
      <c r="B7" s="6" t="n">
        <v>81100</v>
      </c>
      <c r="C7" s="6" t="n">
        <v>452100</v>
      </c>
    </row>
    <row r="8">
      <c r="A8" s="4" t="inlineStr">
        <is>
          <t>Deferred maintenance, bad debt allowance and other</t>
        </is>
      </c>
      <c r="B8" s="6" t="n">
        <v>59900</v>
      </c>
      <c r="C8" s="6" t="n">
        <v>19800</v>
      </c>
    </row>
    <row r="9">
      <c r="A9" s="4" t="inlineStr">
        <is>
          <t>Alternative minimum tax credit</t>
        </is>
      </c>
      <c r="B9" s="6" t="n">
        <v>0</v>
      </c>
      <c r="C9" s="6" t="n">
        <v>11400</v>
      </c>
    </row>
    <row r="10">
      <c r="A10" s="4" t="inlineStr">
        <is>
          <t>Deferred tax assets</t>
        </is>
      </c>
      <c r="B10" s="6" t="n">
        <v>14353600</v>
      </c>
      <c r="C10" s="6" t="n">
        <v>6961600</v>
      </c>
    </row>
    <row r="11">
      <c r="A11" s="4" t="inlineStr">
        <is>
          <t>Valuation allowance</t>
        </is>
      </c>
      <c r="B11" s="6" t="n">
        <v>-7493800</v>
      </c>
      <c r="C11" s="6" t="n">
        <v>0</v>
      </c>
    </row>
    <row r="12">
      <c r="A12" s="4" t="inlineStr">
        <is>
          <t>Deferred tax assets, net of valuation allowance</t>
        </is>
      </c>
      <c r="B12" s="6" t="n">
        <v>6859800</v>
      </c>
      <c r="C12" s="6" t="n">
        <v>6961600</v>
      </c>
    </row>
    <row r="13">
      <c r="A13" s="3" t="inlineStr">
        <is>
          <t>Deferred tax liabilities</t>
        </is>
      </c>
    </row>
    <row r="14">
      <c r="A14" s="4" t="inlineStr">
        <is>
          <t>Accumulated depreciation on aircraft and aircraft engines</t>
        </is>
      </c>
      <c r="B14" s="6" t="n">
        <v>-5654700</v>
      </c>
      <c r="C14" s="6" t="n">
        <v>-8666700</v>
      </c>
    </row>
    <row r="15">
      <c r="A15" s="4" t="inlineStr">
        <is>
          <t>Deferred income</t>
        </is>
      </c>
      <c r="B15" s="6" t="n">
        <v>-58000</v>
      </c>
      <c r="C15" s="6" t="n">
        <v>-175600</v>
      </c>
    </row>
    <row r="16">
      <c r="A16" s="4" t="inlineStr">
        <is>
          <t>Favorable Lease</t>
        </is>
      </c>
      <c r="B16" s="6" t="n">
        <v>3800</v>
      </c>
      <c r="C16" s="6" t="n">
        <v>-131400</v>
      </c>
    </row>
    <row r="17">
      <c r="A17" s="4" t="inlineStr">
        <is>
          <t>Total deferred tax liabilities</t>
        </is>
      </c>
      <c r="B17" s="6" t="n">
        <v>-5708900</v>
      </c>
      <c r="C17" s="6" t="n">
        <v>-8973700</v>
      </c>
    </row>
    <row r="18">
      <c r="A18" s="4" t="inlineStr">
        <is>
          <t>Net deferred tax liabilities</t>
        </is>
      </c>
      <c r="B18" s="6" t="n">
        <v>1150900</v>
      </c>
      <c r="C18" s="6" t="n">
        <v>-2012100</v>
      </c>
    </row>
    <row r="19">
      <c r="A19" s="4" t="inlineStr">
        <is>
          <t>Deferred tax asset</t>
        </is>
      </c>
      <c r="B19" s="6" t="n">
        <v>8644700</v>
      </c>
      <c r="C19" s="6" t="n">
        <v>517700</v>
      </c>
    </row>
    <row r="20">
      <c r="A20" s="4" t="inlineStr">
        <is>
          <t>Deferred income taxes (liability)</t>
        </is>
      </c>
      <c r="B20" s="6" t="n">
        <v>0</v>
      </c>
      <c r="C20" s="6" t="n">
        <v>-2529800</v>
      </c>
    </row>
    <row r="21">
      <c r="A21" s="4" t="inlineStr">
        <is>
          <t>Net deferred tax liabilities</t>
        </is>
      </c>
      <c r="B21" s="5" t="n">
        <v>1150900</v>
      </c>
      <c r="C21" s="5" t="n">
        <v>-2012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42243700</v>
      </c>
      <c r="C4" s="5" t="n">
        <v>-16658500</v>
      </c>
    </row>
    <row r="5">
      <c r="A5" s="3" t="inlineStr">
        <is>
          <t>Other comprehensive loss:</t>
        </is>
      </c>
    </row>
    <row r="6">
      <c r="A6" s="4" t="inlineStr">
        <is>
          <t>Unrealized losses on derivative instruments</t>
        </is>
      </c>
      <c r="B6" s="6" t="n">
        <v>-575000</v>
      </c>
      <c r="C6" s="6" t="n">
        <v>-1887900</v>
      </c>
    </row>
    <row r="7">
      <c r="A7" s="4" t="inlineStr">
        <is>
          <t>Reclassification of net unrealized losses on derivative instruments to interest expense</t>
        </is>
      </c>
      <c r="B7" s="6" t="n">
        <v>2318600</v>
      </c>
      <c r="C7" s="6" t="n">
        <v>142200</v>
      </c>
    </row>
    <row r="8">
      <c r="A8" s="4" t="inlineStr">
        <is>
          <t>Tax benefit/(expense) related to items of other comprehensive loss</t>
        </is>
      </c>
      <c r="B8" s="6" t="n">
        <v>-374800</v>
      </c>
      <c r="C8" s="6" t="n">
        <v>374900</v>
      </c>
    </row>
    <row r="9">
      <c r="A9" s="4" t="inlineStr">
        <is>
          <t>Other comprehensive income/(loss)</t>
        </is>
      </c>
      <c r="B9" s="6" t="n">
        <v>1368800</v>
      </c>
      <c r="C9" s="6" t="n">
        <v>-1370800</v>
      </c>
    </row>
    <row r="10">
      <c r="A10" s="4" t="inlineStr">
        <is>
          <t>Total comprehensive loss</t>
        </is>
      </c>
      <c r="B10" s="5" t="n">
        <v>-40874900</v>
      </c>
      <c r="C10" s="5" t="n">
        <v>-180293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3) - USD ($)</t>
        </is>
      </c>
      <c r="B1" s="2" t="inlineStr">
        <is>
          <t>12 Months Ended</t>
        </is>
      </c>
    </row>
    <row r="2">
      <c r="B2" s="2" t="inlineStr">
        <is>
          <t>Dec. 31, 2020</t>
        </is>
      </c>
      <c r="C2" s="2" t="inlineStr">
        <is>
          <t>Dec. 31, 2019</t>
        </is>
      </c>
    </row>
    <row r="3">
      <c r="A3" s="3" t="inlineStr">
        <is>
          <t>Income Tax Disclosure [Abstract]</t>
        </is>
      </c>
    </row>
    <row r="4">
      <c r="A4" s="4" t="inlineStr">
        <is>
          <t>Balance, beginning</t>
        </is>
      </c>
      <c r="B4" s="5" t="n">
        <v>94400</v>
      </c>
      <c r="C4" s="5" t="n">
        <v>85400</v>
      </c>
    </row>
    <row r="5">
      <c r="A5" s="4" t="inlineStr">
        <is>
          <t>Additions for prior years' tax positions</t>
        </is>
      </c>
      <c r="B5" s="6" t="n">
        <v>5100</v>
      </c>
      <c r="C5" s="6" t="n">
        <v>9000</v>
      </c>
    </row>
    <row r="6">
      <c r="A6" s="4" t="inlineStr">
        <is>
          <t>Reductions from expiration of statute of limitations</t>
        </is>
      </c>
      <c r="B6" s="6" t="n">
        <v>-25500</v>
      </c>
      <c r="C6" s="6" t="n">
        <v>0</v>
      </c>
    </row>
    <row r="7">
      <c r="A7" s="4" t="inlineStr">
        <is>
          <t>Balance, ending</t>
        </is>
      </c>
      <c r="B7" s="5" t="n">
        <v>74000</v>
      </c>
      <c r="C7" s="5" t="n">
        <v>94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5" customWidth="1" min="5" max="5"/>
    <col width="37"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Retained Earnings</t>
        </is>
      </c>
      <c r="E1" s="2" t="inlineStr">
        <is>
          <t>Treasury Stock</t>
        </is>
      </c>
      <c r="F1" s="2" t="inlineStr">
        <is>
          <t>Accumulated Other Comprehensive Loss</t>
        </is>
      </c>
      <c r="G1" s="2" t="inlineStr">
        <is>
          <t>Total</t>
        </is>
      </c>
    </row>
    <row r="2">
      <c r="A2" s="4" t="inlineStr">
        <is>
          <t>Balance (in shares) at Dec. 31, 2018</t>
        </is>
      </c>
      <c r="B2" s="6" t="n">
        <v>1545884</v>
      </c>
    </row>
    <row r="3">
      <c r="A3" s="4" t="inlineStr">
        <is>
          <t>Balance at Dec. 31, 2018</t>
        </is>
      </c>
      <c r="B3" s="5" t="n">
        <v>1800</v>
      </c>
      <c r="C3" s="5" t="n">
        <v>16782800</v>
      </c>
      <c r="D3" s="5" t="n">
        <v>27540600</v>
      </c>
      <c r="E3" s="5" t="n">
        <v>-3037300</v>
      </c>
      <c r="F3" s="5" t="n">
        <v>0</v>
      </c>
      <c r="G3" s="5" t="n">
        <v>41287900</v>
      </c>
    </row>
    <row r="4">
      <c r="A4" s="4" t="inlineStr">
        <is>
          <t>Net loss</t>
        </is>
      </c>
      <c r="B4" s="4" t="inlineStr">
        <is>
          <t xml:space="preserve"> </t>
        </is>
      </c>
      <c r="C4" s="4" t="inlineStr">
        <is>
          <t xml:space="preserve"> </t>
        </is>
      </c>
      <c r="D4" s="6" t="n">
        <v>-16658500</v>
      </c>
      <c r="E4" s="4" t="inlineStr">
        <is>
          <t xml:space="preserve"> </t>
        </is>
      </c>
      <c r="F4" s="4" t="inlineStr">
        <is>
          <t xml:space="preserve"> </t>
        </is>
      </c>
      <c r="G4" s="6" t="n">
        <v>-16658500</v>
      </c>
    </row>
    <row r="5">
      <c r="A5" s="4" t="inlineStr">
        <is>
          <t>Accumulated other comprehensive loss</t>
        </is>
      </c>
      <c r="F5" s="6" t="n">
        <v>-1370800</v>
      </c>
      <c r="G5" s="6" t="n">
        <v>-1370800</v>
      </c>
    </row>
    <row r="6">
      <c r="A6" s="4" t="inlineStr">
        <is>
          <t>Balance (in shares) at Dec. 31, 2019</t>
        </is>
      </c>
      <c r="B6" s="6" t="n">
        <v>1545884</v>
      </c>
    </row>
    <row r="7">
      <c r="A7" s="4" t="inlineStr">
        <is>
          <t>Balance at Dec. 31, 2019</t>
        </is>
      </c>
      <c r="B7" s="5" t="n">
        <v>1800</v>
      </c>
      <c r="C7" s="6" t="n">
        <v>16782800</v>
      </c>
      <c r="D7" s="6" t="n">
        <v>10882100</v>
      </c>
      <c r="E7" s="6" t="n">
        <v>-3037300</v>
      </c>
      <c r="F7" s="6" t="n">
        <v>-1370800</v>
      </c>
      <c r="G7" s="6" t="n">
        <v>23258600</v>
      </c>
    </row>
    <row r="8">
      <c r="A8" s="4" t="inlineStr">
        <is>
          <t>Net loss</t>
        </is>
      </c>
      <c r="D8" s="6" t="n">
        <v>-42243700</v>
      </c>
      <c r="G8" s="6" t="n">
        <v>-42243700</v>
      </c>
    </row>
    <row r="9">
      <c r="A9" s="4" t="inlineStr">
        <is>
          <t>Accumulated other comprehensive loss</t>
        </is>
      </c>
      <c r="F9" s="6" t="n">
        <v>1368800</v>
      </c>
      <c r="G9" s="6" t="n">
        <v>1368800</v>
      </c>
    </row>
    <row r="10">
      <c r="A10" s="4" t="inlineStr">
        <is>
          <t>Balance (in shares) at Dec. 31, 2020</t>
        </is>
      </c>
      <c r="B10" s="6" t="n">
        <v>1545884</v>
      </c>
    </row>
    <row r="11">
      <c r="A11" s="4" t="inlineStr">
        <is>
          <t>Balance at Dec. 31, 2020</t>
        </is>
      </c>
      <c r="B11" s="5" t="n">
        <v>1800</v>
      </c>
      <c r="C11" s="5" t="n">
        <v>16782800</v>
      </c>
      <c r="D11" s="5" t="n">
        <v>-31361600</v>
      </c>
      <c r="E11" s="5" t="n">
        <v>-3037300</v>
      </c>
      <c r="F11" s="5" t="n">
        <v>-2000</v>
      </c>
      <c r="G11" s="5" t="n">
        <v>-17616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42243700</v>
      </c>
      <c r="C4" s="5" t="n">
        <v>-16658500</v>
      </c>
    </row>
    <row r="5">
      <c r="A5" s="3" t="inlineStr">
        <is>
          <t>Adjustments to reconcile net loss to net cash provided by operating activities:</t>
        </is>
      </c>
    </row>
    <row r="6">
      <c r="A6" s="4" t="inlineStr">
        <is>
          <t>Net gain on disposal of assets</t>
        </is>
      </c>
      <c r="B6" s="6" t="n">
        <v>-133000</v>
      </c>
      <c r="C6" s="6" t="n">
        <v>-326900</v>
      </c>
    </row>
    <row r="7">
      <c r="A7" s="4" t="inlineStr">
        <is>
          <t>Net loss on sales-type finance leases</t>
        </is>
      </c>
      <c r="B7" s="6" t="n">
        <v>0</v>
      </c>
      <c r="C7" s="6" t="n">
        <v>170600</v>
      </c>
    </row>
    <row r="8">
      <c r="A8" s="4" t="inlineStr">
        <is>
          <t>Depreciation</t>
        </is>
      </c>
      <c r="B8" s="6" t="n">
        <v>7027200</v>
      </c>
      <c r="C8" s="6" t="n">
        <v>11587500</v>
      </c>
    </row>
    <row r="9">
      <c r="A9" s="4" t="inlineStr">
        <is>
          <t>Provision for impairment in value of aircraft</t>
        </is>
      </c>
      <c r="B9" s="6" t="n">
        <v>28751800</v>
      </c>
      <c r="C9" s="6" t="n">
        <v>31007400</v>
      </c>
    </row>
    <row r="10">
      <c r="A10" s="4" t="inlineStr">
        <is>
          <t>Provision for bad debts</t>
        </is>
      </c>
      <c r="B10" s="6" t="n">
        <v>1503000</v>
      </c>
      <c r="C10" s="6" t="n">
        <v>2908600</v>
      </c>
    </row>
    <row r="11">
      <c r="A11" s="4" t="inlineStr">
        <is>
          <t>Non-cash interest</t>
        </is>
      </c>
      <c r="B11" s="6" t="n">
        <v>4583500</v>
      </c>
      <c r="C11" s="6" t="n">
        <v>3376300</v>
      </c>
    </row>
    <row r="12">
      <c r="A12" s="4" t="inlineStr">
        <is>
          <t>Deferred income taxes</t>
        </is>
      </c>
      <c r="B12" s="6" t="n">
        <v>-3537300</v>
      </c>
      <c r="C12" s="6" t="n">
        <v>-4895200</v>
      </c>
    </row>
    <row r="13">
      <c r="A13" s="4" t="inlineStr">
        <is>
          <t>Derivative valuations</t>
        </is>
      </c>
      <c r="B13" s="6" t="n">
        <v>1743100</v>
      </c>
      <c r="C13" s="6" t="n">
        <v>154000</v>
      </c>
    </row>
    <row r="14">
      <c r="A14" s="3" t="inlineStr">
        <is>
          <t>Changes in operating assets and liabilities:</t>
        </is>
      </c>
    </row>
    <row r="15">
      <c r="A15" s="4" t="inlineStr">
        <is>
          <t>Accounts receivable</t>
        </is>
      </c>
      <c r="B15" s="6" t="n">
        <v>800100</v>
      </c>
      <c r="C15" s="6" t="n">
        <v>-5962800</v>
      </c>
    </row>
    <row r="16">
      <c r="A16" s="4" t="inlineStr">
        <is>
          <t>Finance leases receivable</t>
        </is>
      </c>
      <c r="B16" s="6" t="n">
        <v>-12100</v>
      </c>
      <c r="C16" s="6" t="n">
        <v>263400</v>
      </c>
    </row>
    <row r="17">
      <c r="A17" s="4" t="inlineStr">
        <is>
          <t>Office lease right of use</t>
        </is>
      </c>
      <c r="B17" s="6" t="n">
        <v>805900</v>
      </c>
      <c r="C17" s="6" t="n">
        <v>-948300</v>
      </c>
    </row>
    <row r="18">
      <c r="A18" s="4" t="inlineStr">
        <is>
          <t>Favorable office lease acquired</t>
        </is>
      </c>
      <c r="B18" s="6" t="n">
        <v>0</v>
      </c>
      <c r="C18" s="6" t="n">
        <v>863300</v>
      </c>
    </row>
    <row r="19">
      <c r="A19" s="4" t="inlineStr">
        <is>
          <t>Prepaid expenses and other</t>
        </is>
      </c>
      <c r="B19" s="6" t="n">
        <v>-12400</v>
      </c>
      <c r="C19" s="6" t="n">
        <v>551700</v>
      </c>
    </row>
    <row r="20">
      <c r="A20" s="4" t="inlineStr">
        <is>
          <t>Taxes receivable</t>
        </is>
      </c>
      <c r="B20" s="6" t="n">
        <v>-53800</v>
      </c>
      <c r="C20" s="6" t="n">
        <v>-5600</v>
      </c>
    </row>
    <row r="21">
      <c r="A21" s="4" t="inlineStr">
        <is>
          <t>Accounts payable and accrued expenses</t>
        </is>
      </c>
      <c r="B21" s="6" t="n">
        <v>-360400</v>
      </c>
      <c r="C21" s="6" t="n">
        <v>-277300</v>
      </c>
    </row>
    <row r="22">
      <c r="A22" s="4" t="inlineStr">
        <is>
          <t>Accrued payroll</t>
        </is>
      </c>
      <c r="B22" s="6" t="n">
        <v>25900</v>
      </c>
      <c r="C22" s="6" t="n">
        <v>85600</v>
      </c>
    </row>
    <row r="23">
      <c r="A23" s="4" t="inlineStr">
        <is>
          <t>Accrued interest on notes payable</t>
        </is>
      </c>
      <c r="B23" s="6" t="n">
        <v>5971900</v>
      </c>
      <c r="C23" s="6" t="n">
        <v>310200</v>
      </c>
    </row>
    <row r="24">
      <c r="A24" s="4" t="inlineStr">
        <is>
          <t>Derivative liability</t>
        </is>
      </c>
      <c r="B24" s="6" t="n">
        <v>-1056600</v>
      </c>
      <c r="C24" s="6" t="n">
        <v>0</v>
      </c>
    </row>
    <row r="25">
      <c r="A25" s="4" t="inlineStr">
        <is>
          <t>Swap termination liability</t>
        </is>
      </c>
      <c r="B25" s="6" t="n">
        <v>3075300</v>
      </c>
      <c r="C25" s="6" t="n">
        <v>0</v>
      </c>
    </row>
    <row r="26">
      <c r="A26" s="4" t="inlineStr">
        <is>
          <t>Office lease liability</t>
        </is>
      </c>
      <c r="B26" s="6" t="n">
        <v>-164400</v>
      </c>
      <c r="C26" s="6" t="n">
        <v>336400</v>
      </c>
    </row>
    <row r="27">
      <c r="A27" s="4" t="inlineStr">
        <is>
          <t>Maintenance reserves and accrued costs</t>
        </is>
      </c>
      <c r="B27" s="6" t="n">
        <v>-752600</v>
      </c>
      <c r="C27" s="6" t="n">
        <v>-14016200</v>
      </c>
    </row>
    <row r="28">
      <c r="A28" s="4" t="inlineStr">
        <is>
          <t>Security deposits</t>
        </is>
      </c>
      <c r="B28" s="6" t="n">
        <v>200000</v>
      </c>
      <c r="C28" s="6" t="n">
        <v>0</v>
      </c>
    </row>
    <row r="29">
      <c r="A29" s="4" t="inlineStr">
        <is>
          <t>Unearned revenue</t>
        </is>
      </c>
      <c r="B29" s="6" t="n">
        <v>-2011800</v>
      </c>
      <c r="C29" s="6" t="n">
        <v>-32100</v>
      </c>
    </row>
    <row r="30">
      <c r="A30" s="4" t="inlineStr">
        <is>
          <t>Income taxes payable</t>
        </is>
      </c>
      <c r="B30" s="6" t="n">
        <v>-174100</v>
      </c>
      <c r="C30" s="6" t="n">
        <v>-322400</v>
      </c>
    </row>
    <row r="31">
      <c r="A31" s="4" t="inlineStr">
        <is>
          <t>Net cash provided by operating activities</t>
        </is>
      </c>
      <c r="B31" s="6" t="n">
        <v>3975500</v>
      </c>
      <c r="C31" s="6" t="n">
        <v>8169700</v>
      </c>
    </row>
    <row r="32">
      <c r="A32" s="3" t="inlineStr">
        <is>
          <t>Investing activities:</t>
        </is>
      </c>
    </row>
    <row r="33">
      <c r="A33" s="4" t="inlineStr">
        <is>
          <t>Proceeds from sale of aircraft and aircraft engines held for lease, net of re-sale fees</t>
        </is>
      </c>
      <c r="B33" s="6" t="n">
        <v>13851800</v>
      </c>
      <c r="C33" s="6" t="n">
        <v>1702400</v>
      </c>
    </row>
    <row r="34">
      <c r="A34" s="4" t="inlineStr">
        <is>
          <t>Proceeds from sale of assets held for sale, net of re-sale fees</t>
        </is>
      </c>
      <c r="B34" s="6" t="n">
        <v>3265200</v>
      </c>
      <c r="C34" s="6" t="n">
        <v>15107000</v>
      </c>
    </row>
    <row r="35">
      <c r="A35" s="4" t="inlineStr">
        <is>
          <t>Proceeds from sale of securities</t>
        </is>
      </c>
      <c r="B35" s="6" t="n">
        <v>0</v>
      </c>
      <c r="C35" s="6" t="n">
        <v>121000</v>
      </c>
    </row>
    <row r="36">
      <c r="A36" s="4" t="inlineStr">
        <is>
          <t>Net cash provided by/(used in) investing activities</t>
        </is>
      </c>
      <c r="B36" s="6" t="n">
        <v>17117000</v>
      </c>
      <c r="C36" s="6" t="n">
        <v>16930400</v>
      </c>
    </row>
    <row r="37">
      <c r="A37" s="3" t="inlineStr">
        <is>
          <t>Financing activities:</t>
        </is>
      </c>
    </row>
    <row r="38">
      <c r="A38" s="4" t="inlineStr">
        <is>
          <t>Issuance of notes payable - MUFG Credit Facility</t>
        </is>
      </c>
      <c r="B38" s="6" t="n">
        <v>0</v>
      </c>
      <c r="C38" s="6" t="n">
        <v>5984100</v>
      </c>
    </row>
    <row r="39">
      <c r="A39" s="4" t="inlineStr">
        <is>
          <t>Repayment of notes payable - MUFG Credit Facility</t>
        </is>
      </c>
      <c r="B39" s="6" t="n">
        <v>-1165000</v>
      </c>
      <c r="C39" s="6" t="n">
        <v>-44300000</v>
      </c>
    </row>
    <row r="40">
      <c r="A40" s="4" t="inlineStr">
        <is>
          <t>Issuance of notes payable - Nord Term Loans</t>
        </is>
      </c>
      <c r="B40" s="6" t="n">
        <v>0</v>
      </c>
      <c r="C40" s="6" t="n">
        <v>44310000</v>
      </c>
    </row>
    <row r="41">
      <c r="A41" s="4" t="inlineStr">
        <is>
          <t>Repayment of notes payable - Nord Term Loans</t>
        </is>
      </c>
      <c r="B41" s="6" t="n">
        <v>-16823100</v>
      </c>
      <c r="C41" s="6" t="n">
        <v>-13395600</v>
      </c>
    </row>
    <row r="42">
      <c r="A42" s="4" t="inlineStr">
        <is>
          <t>Repayment of notes payable - UK LLC SPE Financing</t>
        </is>
      </c>
      <c r="B42" s="6" t="n">
        <v>0</v>
      </c>
      <c r="C42" s="6" t="n">
        <v>-9211100</v>
      </c>
    </row>
    <row r="43">
      <c r="A43" s="4" t="inlineStr">
        <is>
          <t>Issuance of notes payable - PPP Loan</t>
        </is>
      </c>
      <c r="B43" s="6" t="n">
        <v>276400</v>
      </c>
      <c r="C43" s="6" t="n">
        <v>0</v>
      </c>
    </row>
    <row r="44">
      <c r="A44" s="4" t="inlineStr">
        <is>
          <t>Debt issuance costs</t>
        </is>
      </c>
      <c r="B44" s="6" t="n">
        <v>-1707000</v>
      </c>
      <c r="C44" s="6" t="n">
        <v>-6527700</v>
      </c>
    </row>
    <row r="45">
      <c r="A45" s="4" t="inlineStr">
        <is>
          <t>Settlement of interest rate swap</t>
        </is>
      </c>
      <c r="B45" s="6" t="n">
        <v>0</v>
      </c>
      <c r="C45" s="6" t="n">
        <v>-75200</v>
      </c>
    </row>
    <row r="46">
      <c r="A46" s="4" t="inlineStr">
        <is>
          <t>Net cash used in financing activities</t>
        </is>
      </c>
      <c r="B46" s="6" t="n">
        <v>-19418700</v>
      </c>
      <c r="C46" s="6" t="n">
        <v>-23215500</v>
      </c>
    </row>
    <row r="47">
      <c r="A47" s="4" t="inlineStr">
        <is>
          <t>Net increase/(decrease) in cash, cash equivalents and restricted cash</t>
        </is>
      </c>
      <c r="B47" s="6" t="n">
        <v>1673800</v>
      </c>
      <c r="C47" s="6" t="n">
        <v>1884600</v>
      </c>
    </row>
    <row r="48">
      <c r="A48" s="4" t="inlineStr">
        <is>
          <t>Cash, cash equivalents and restricted cash, beginning of year</t>
        </is>
      </c>
      <c r="B48" s="6" t="n">
        <v>3427100</v>
      </c>
      <c r="C48" s="6" t="n">
        <v>1542500</v>
      </c>
    </row>
    <row r="49">
      <c r="A49" s="4" t="inlineStr">
        <is>
          <t>Cash, cash equivalents and restricted cash, end of year</t>
        </is>
      </c>
      <c r="B49" s="5" t="n">
        <v>5100900</v>
      </c>
      <c r="C49" s="5" t="n">
        <v>3427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0</t>
        </is>
      </c>
      <c r="C2" s="2" t="inlineStr">
        <is>
          <t>Dec. 31, 2019</t>
        </is>
      </c>
    </row>
    <row r="3">
      <c r="A3" s="3" t="inlineStr">
        <is>
          <t>Statement of Cash Flows [Abstract]</t>
        </is>
      </c>
    </row>
    <row r="4">
      <c r="A4" s="4" t="inlineStr">
        <is>
          <t>Cash and cash equivalents</t>
        </is>
      </c>
      <c r="B4" s="5" t="n">
        <v>2408700</v>
      </c>
      <c r="C4" s="5" t="n">
        <v>2350200</v>
      </c>
    </row>
    <row r="5">
      <c r="A5" s="4" t="inlineStr">
        <is>
          <t>Cash and cash equivalents held for sale</t>
        </is>
      </c>
      <c r="B5" s="6" t="n">
        <v>345900</v>
      </c>
      <c r="C5" s="6" t="n">
        <v>0</v>
      </c>
    </row>
    <row r="6">
      <c r="A6" s="4" t="inlineStr">
        <is>
          <t>Restricted cash</t>
        </is>
      </c>
      <c r="B6" s="6" t="n">
        <v>0</v>
      </c>
      <c r="C6" s="6" t="n">
        <v>1076900</v>
      </c>
    </row>
    <row r="7">
      <c r="A7" s="4" t="inlineStr">
        <is>
          <t>Restricted cash held for sale</t>
        </is>
      </c>
      <c r="B7" s="6" t="n">
        <v>2346300</v>
      </c>
      <c r="C7" s="6" t="n">
        <v>0</v>
      </c>
    </row>
    <row r="8">
      <c r="A8" s="4" t="inlineStr">
        <is>
          <t>Cash, cash equivalents and restricted cash shown in the statement of cash flows</t>
        </is>
      </c>
      <c r="B8" s="6" t="n">
        <v>5100900</v>
      </c>
      <c r="C8" s="6" t="n">
        <v>3427100</v>
      </c>
    </row>
    <row r="9">
      <c r="A9" s="4" t="inlineStr">
        <is>
          <t>Interest paid</t>
        </is>
      </c>
      <c r="B9" s="6" t="n">
        <v>3514100</v>
      </c>
      <c r="C9" s="6" t="n">
        <v>8123100</v>
      </c>
    </row>
    <row r="10">
      <c r="A10" s="4" t="inlineStr">
        <is>
          <t>Income taxes paid</t>
        </is>
      </c>
      <c r="B10" s="5" t="n">
        <v>222900</v>
      </c>
      <c r="C10" s="5" t="n">
        <v>617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a) The
Company and Basis of Presentation AeroCentury
Corp. (“AeroCentury”) is a Delaware corporation incorporated in 1997. AeroCentury together with its consolidated subsidiaries
is referred to as the “Company.” In
August 2016, AeroCentury formed two wholly-owned subsidiaries, ACY 19002 Limited (“ACY 19002”) and ACY 19003 Limited
(“ACY 19003”) for the purpose of acquiring aircraft using a combination of cash and third-party financing (“UK
LLC SPE Financing” or “special-purpose financing”) separate from AeroCentury’s credit facility (the “MUFG
Credit Facility”). The UK LLC SPE Financing was repaid in full in February 2019 as part of a refinancing involving new non-recourse
term loans totaling approximately $44.3 million (“Nord Loans”) made to ACY 19002, ACY 19003, and two other newly formed
special-purpose subsidiaries of AeroCentury, ACY SN 15129 LLC (“ACY 15129”) and ACY E-175 LLC (“ACY E-175”),
which were formed for the purpose of refinancing four of the Company’s aircraft using the Nord Loans. See Note 6(c) for
more information about the Nord Loans. Financial
information for AeroCentury and its consolidated subsidiaries is presented on a consolidated basis in accordance with accounting
principles generally accepted in the United States of America (“GAAP”) based upon the continuation of the business
as a going concern. All intercompany balances and transactions have been eliminated in consolidation. (b) Going
Concern At
December 31, 2020, the Company had total book assets of approximately $93.4 million and total liabilities of $111.0 million, resulting
in a negative book equity of $17.6 million. The largest portion, $92.4 million, of the Company’s debt is owed to Drake Asset
Management Jersey Limited (“Drake”) and was payable with accrued interest on March 31, 2021. The
Company did not have the resources to meet its obligations to repay the Drake debt when due on March 31, 2021, which is a principal
reason for its decision to file for protection under Chapter 11 of the bankruptcy code, as discussed in Note 1(e). It has also
recognized that it requires additional funding to continue its operations, and that it has not identified a source for such funding
to date. Although management plans include securing additional funding, it cannot conclude that it is probable that such plan
will be achieved and mitigate the conditions that led to substantial doubt about the Company’s ability to continue as a
going concern. The Company has suffered recurring losses from operations, is in default of its debt obligations under the credit
facility, and has a net capital deficiency. The Company’s poor financial position, including its poor short-term liquidity
given the impending maturity of the Drake debt, the amount of liability under the Drake debt in relation to the fair value of
the Company’s assets and the uncertainty of generating sufficient funds over the year after publication of its financial
statements to continue operations have led the Company to conclude that there is substantial doubt about its ability to continue
as a going concern. The
accompanying audit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consolidated
financial statements. The consolidated financial statements presented in this Annual Report on Form 10-K have been prepared on
a going concern basis and do not include any adjustments that might arise as a result of uncertainties about the Company’s
ability to continue as a going concern or as a consequence of its Chapter 11 filing. (c) Impact
of COVID-19 In
March 2020, the World Health Organization (“WHO”) declared the novel strain of coronavirus (“COVID-19”)
a pandemic, and COVID-19 has continued to have wide-ranging impacts as the virus spreads globally (the “COVID-19 Pandemic”).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wo of the Company’s eight customers
did not make operating lease rent payments that were due in March, April, May and June 2020, totaling approximately $3.5 million.
As discussed in Note 6(c), one of the customers paid the deferred rent in September 2020 and purchased the aircraft in October
2020. The Company permitted the second customer, which leases two regional turboprop aircraft, to make reduced payments totaling
approximately $0.3 million in April, May, June, November and December 2020 and the customer paid the reduced amounts. As discussed
in Notes 2 and 3, the Company recorded impairments totaling $28.8 million during 2020. In
addition, two other customers, each of which leases an aircraft subject to a sales-type lease, did not make lease payments totaling
approximately $1.0 million, and the Company and the customers are discussing remedies regarding the non-payment. As discussed
in Note 2, the Company recorded bad debt allowances totaling $1,503,000 related to the two sales-type finance leases during 2020. The
impact of the COVID-19 Pandemic has also led the Company to determine that there is uncertainty related to rent, interest and
debt payments such that, as disclosed in Notes 6 and 7, the Company de-designated its interest rate swaps as hedges in March 2020
since the payments related to the swaps were deemed not probable to occur. Additionally, in December 2020, the Company determined
that it was probable that certain future cash flows under its interest rate swaps would not occur, and the Company consequently
reclassified accumulated other comprehensive income (“AOCI”) associated with such cash flows into interest expense. (d) Company
Indebtedness As
discussed in Note 6, the Company was in default under its MUFG Credit Facility as of December 31, 2019. On May 1, 2020, the Company
and the MUFG Credit Facility Lenders (“MUFG Lenders”) executed an amendment to the MUFG Credit Facility (as amended,
the “MUFG Loan Agreement”) to convert the MUFG Credit Facility into a term loan facility (as converted, the “MUFG
Loan”). The amendment included certain requirements and establishment of deadlines for achievement of milestones toward
execution of Company strategic alternatives for the Company and/or its assets acceptable to the MUFG Lenders. The amendment cured
the December default, but the Company was in default under the MUFG Loan Agreement due to non-payment of interest due on July
1, 2020, August 3, 2020, September 1, 2020 and October 1, 2020. As discussed in Notes 6 and 7, the Company was also obligated
to pay $3.1 million related to the termination of the MUFG Swaps in March 2020. On October 30, 2020, the MUFG Lenders sold the
MUFG Loan and the obligation of the Company from termination of the MUFG Swaps to Drake Asset Management Jersey Limited (“Drake”),
and the Company and Drake entered into an amendment of the loan (as amended, the “Drake Loan Agreement”) under which,
among other things, the cash component of interest due for March 2020 and thereafter for the term of the loan will be capitalized
and the requirement for execution of a Strategic Alternative and related milestones was deleted. Drake
has the right to exercise any and all remedies for default under the Drake Loan Agreement, which had a maturity date of March
31, 2021. Such remedies include, but are not limited to, declaring the entire indebtedness immediately due and payable and, if
the Company were unable to repay such accelerated indebtedness, foreclosing upon the assets of the Company that secure the indebtedness
under the Drake Loan Agreement (the “Drake Loan”) and the indebtedness for the terminated swaps (together, the “Drake
Indebtedness”), which consist of substantially all of the Company’s assets except for certain assets held in the Company’s
single asset special-purpose financing subsidiaries. As
discussed in Note 6, the Company also defaulted on payment under two of the Nord Loans, but that default has since been remedied
and those Nord Loans were repaid in full. (e)
Voluntary Petitions for Bankruptcy As
discussed in Note 12(c), in connection with the impending maturity of the Drake Indebtedness and the continuing economic impact
from COVID-19, on March 29, 2021 (the "Petition Date"), the Company and certain of its subsidiaries in the U.S. (collectively
the "Debtors" and the "Debtors- 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The
Bankruptcy Court has approved motions filed by the Debtors that were designed primarily to mitigate the impact of the Chapter
11 Case on the Company’s operations, customers and employees. The Debtors are authorized to conduct their business activities
in the ordinary course, and pursuant to orders entered by the Bankruptcy Court, the Debtors are authorized to, among other things
and subject to the terms and conditions of such orders: (i) pay employees’ wages and related obligations; (ii) pay certain
taxes; (iii) continue to maintain certain customer programs; (iv) maintain their insurance program; (v) use cash collateral on
an interim basis; and (vi) continue their cash management system. (f)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g) Automatic
Stay Subject
to certain specific exceptions under the Bankruptcy Code, the Petitions automatically stayed most judicial or administrative actions
against the Debtors and efforts by creditors to collect on or otherwise exercise rights or remedies with respect to obligations
of the Debtors incurred prior to the Petition Date ("Pre-petition"). Absent an order from the Bankruptcy Court, substantially
all of the Debtors’ Pre-petition liabilities are subject to settlement under the Bankruptcy Code. (h) Borrowing
Capacity and Availability At
December 31, 2020, the Company had no borrowing capacity or availability under the Drake Loan Agreement. The filing of the Chapter
11 Case constituted a default, termination events and/or amortization event with respect to the Drake Indebtedness. As discussed
in Note 12, in March 2021, the Company sold its ownership interest in ACY E-175 and the buyer assumed ACY E-175’s indebtedness
to Nord. (i)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the residual values and useful lives of
the Company’s long-lived assets, the current value of the Company’s assets held for sale, the amount and timing of
future cash flows associated with each asset that are used to evaluate whether assets are impaired, accrued maintenance costs,
accounting for income taxes, the assumptions used to value the Company’s derivative instruments, the valuation of the right
of use asset and related lease liability associated with the Company’s office, and the amounts recorded as allowances for
doubtful accounts. (j) Comprehensive
Income/(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k) Cash,
Cash Equivalents and Restricted Cash The
Company considers highly liquid investments readily convertible into known amounts of cash, with original maturities of 90 days
or less from the date of acquisition, as cash equivalents. The
Company’s restricted cash at December 31, 2020 was held for sale and was held in an account with the agent for the Company’s
Nord Loans and disbursements from the account are subject to the control and discretion of the agent for payment of principal
on the Nord Loans. (l) Lease
Accounting, Favorable Lease Acquired and Lease Right of Use Asset In
February 2016, the Financial Accounting Standards Board (“FASB”) issued Topic 842 - Leases ASC
842 requires a lessor to classify leases as sales-type, finance, or operating. A lease is treated as sales-type if it transfers
all of the risks and rewards, as well as control of the underlying asset, to the lessee. If risks and rewards are conveyed without
the transfer of control, the lease is treated as a finance lease. If the lessor does not convey risks and rewards or control,
an operating lease results. As a result of application of the practical expedients, the Company was not required to alter the
classification or carrying value of its leased or finance lease assets on the adoption date. Lessee
reporting was changed by the new standard, requiring that the balance sheet reflect a liability for most operating lease obligations
as well as a “right of use” asset. As such, in January 2019, the Company was required to record a lease obligation
of approximately $610,000 in connection with the lease of its headquarters office, and to increase the capitalized leasehold interest
/ right of use asset by $610,000, as discussed in Note 8. There was no effect on retained earnings recorded as a result of adoption
of the standard. The Company elected the lessee practical expedient to combine the lease and non-lease components. (m) 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n) Property,
Equipment and Furnishings The
Company’s interests in equipment are recorded at cost and depreciated using the straight-line method over five years. The
Company’s leasehold improvements are recorded at cost and amortized using the straight-line method over the shorter of the
lease term or the estimated useful lives of the respective assets. (o)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As
discussed in Note 9, the Company recorded impairment losses totaling $28.8 million and $31.0 million in 2020 and 2019, respectively,
as a result of the Company’s determination that the carrying values for certain aircraft were not recoverable. The
2020 impairment losses consisted of (i) $14.6 million for seven of its aircraft held for lease, comprised of $7.0 million for
two aircraft that were written down to their sales prices, less cost of sale, and $7.6 million for five aircraft that were written
down based on third-party appraisals, (ii) $11.3 million for a turboprop aircraft and three regional jet aircraft that are held
for sale and that were written down based on third-party appraisals and (iii) $2.8 million for three regional jet aircraft and
two turboprop aircraft that are being sold in parts based on their estimated sales prices, less cost of sale, provided by the
part-out vendors. The
2019 impairment losses consisted of (i) $24.0 million resulting from appraised values for four aircraft that are held for sale,
assuming sale in a reasonably short time and (ii) $7.0 million resulting from estimated or actual sales proceeds for five assets
held for sale, three of which were sold during 2019 and one of which was sold in 2020. (p) Deferred
Financing Costs and Commitment Fees Costs
incurred in connection with debt financing are deferred and amortized over the term of the debt. Costs incurred in connection
with the MUFG Credit Facility were deferred and amortized using the straight-line method until the MUFG Credit Facility debt converted
to a term loan in May 2020, after which costs are amortized using the effective interest method. Costs incurred in connection
with the Nord Loans are amortized using the effective interest method. Commitment fees for unused funds under the MUFG Credit
Facility were expensed as incurred. (q) Security
Deposits The
Company’s leases are typically structured so that if any event of default occurs under a lease, the Company may apply all
or a portion of the lessee’s security deposit to cure such default. If such application of the security deposit is made,
the lessee typically is required to replenish and maintain the full amount of the deposit during the remaining lease term. All
of the security deposits received by the Company are refundable to the lessee at the end of the lease upon satisfaction of all
lease terms. (r)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temporary differences resulting from differing treatment of items for tax and GAAP
purposes. These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current three-year cumulative loss through December 31, 2020, the impacts of COVID-19 pandemic on the worldwide airline industry
and the need to rapidly refinance its debt or sell its assets in accordance with the provisions of its Drake Indebtedness. Significant
management judgment is required in determining the Company’s future taxable income for purposes of assessing the Company’s
ability to realize any benefit from its deferred taxes. Based on its analysis, the Company has concluded that a valuation
allowance is necessary for its U.S. deferred tax assets not supported by either future taxable income or availability of future
reversals of existing taxable temporary differences and has recorded a valuation allowance of $7,493,800 for the year ended December
31, 2020, including some of its foreign deferred tax assets that are not expected to be realized based on limitations on the utilization
of its foreign net operating losses of $718,000 for the year ended December 31, 2020. The
Company accrues non-income based sales, use, value added and franchise taxes as other tax expense in the consolidated statement
of operations. (s) Revenue
Recognition, Accounts Receivable and Allowance for Doubtful Accoun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1,503,000 and $2,908,600 at December 31, 2020 and 2019, respectively. (t) Finance
Leases As
of December 31, 2019, the Company had three sales-type leases and three direct financing leases secured by aircraft. All six leases
contain lessee bargain purchase options at prices substantially below the subject asset’s estimated residual value at the
exercise date for the option. Consequently, the Company classified each of these six leases as finance leases for financial accounting
purposes. For such finance lea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of the three sales-type leases, the Company recognized as a gain
or loss the amount equal to (i) the net investment in the sales-type lease plus any initial direct costs and lease incentives
less (ii) the net book value of the subject aircraft at inception of the applicable lease. In
2020, the customer under one of the Company’s sales-type leases exercised a purchase option for $215,000, resulting in a
gain of $12,700. Another customer exercised purchase options totaling $3,536,500 under the Company’s three direct finance
leases. A total of $2,734,600, representing security deposits and maintenance reserves paid by the customer during the lease terms
was applied to the amounts due under the purchase options. Losses totaling $60,600 were recorded at the time the purchase options
were exercised. The
Company’s remaining two sales-type leases were substantially modified to reduce the amount of monthly payments and purchase
option amounts due under the leases. Although the modifications would ordinarily have given rise to income or loss resulting from
the changed term of the agreements, the lessee’s poor compliance with the lease terms has led the Company to value the sales-type
leases at the fair value of the collateral and, as such, the modifications did not give rise to any effect on income other than
that related to the collateral value of the financed aircraft. As a result of payment delinquencies by the two customers, the
Company recorded a bad debt allowance of $1,503,000 during 2020. The two leases remain treated as sales-type leases. (u) 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v) Interest
Rate Hedging During
the first quarter of 2019, the Company entered into certain derivative instruments to mitigate its exposure to variable interest
rates under the Nord Loan debt and a portion of the MUFG Indebtedness. Hedge accounting is applied to such a transaction only
if specific criteria have been met, the transaction is deemed to be “highly effective” and the transaction has been
designated as a hedge at its inception. Under hedge accounting treatment, generally, the effects of derivative transactions are
recorded in earnings for the period in which the hedge transaction affects earnings. A change in value of a hedging instrument
is reported as a component of other comprehensive income/(loss) and is reclassified into earnings in the period in which the transaction
being hedged affects earnings. If
at any time after designation of a cash flow hedge, such as those entered into by the Company, it is no longer probable that the
forecasted cash flows will occur, hedge accounting is no longer permitted and a hedge is “de-designated.” After de-designation,
if it is still considered reasonably possible that the forecasted cash flows will occur, the amount previously recognized in other
comprehensive income/(loss) will continue to be reversed as the forecasted transactions affect earnings. However, if after de-designation
it is probable that the forecasted transactions will not occur, amounts deferred in accumulated other comprehensive income/(loss)
will be recognized in earnings immediately. As
noted in Note 7, in October 2019 the Company became aware that, as a result of certain defaults under its MUFG Credit Facility,
certain of the forecasted transactions related to its MUFG Credit Facility interest rate swaps were no longer probable of occurring
and, hence, those swaps were de-designated from hedge accounting at that time. The two swaps related to the MUFG Credit Facility
were terminated in March 2020 and the Company incurred a $3.1 million obligation in connection with such termination, payment
of which was due no later than the March 31, 2021 maturity of the Drake Loan. As a result of the forecasted transaction being
not probable to occur, accumulated other comprehensive loss of $1,421,800 related to the MUFG Swaps was recognized as interest
expense in 2020. In
March 2020, the Company determined that the future hedged interest payments related to its five remaining Nord Loan interest rate
hedges were no longer probable of occurring, and consequently de-designated all five swaps from hedge accounting. Additionally,
in December 2020, the Company determined that the interest cash flows that were associated with its three remaining swaps were
probable of not occurring after February 2021, and consequently reclassified $600,400 of accumulated other comprehensive income
into interest expense. (w) Recent
Accounting Pronouncements ASU
2016-13 The
FASB issued ASU 2016-13, Financial Instruments – Credit Losses (Topic 326) .
ASU
2019-12 In
December 2019, the FASB issued ASU 2019-12, Income Taxes (Topic 740),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s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 (x) Reclassifications Certain
prior period amounts have been reclassified to con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5:52Z</dcterms:created>
  <dcterms:modified xmlns:dcterms="http://purl.org/dc/terms/" xmlns:xsi="http://www.w3.org/2001/XMLSchema-instance" xsi:type="dcterms:W3CDTF">2021-04-15T16:05:52Z</dcterms:modified>
</cp:coreProperties>
</file>